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ASIS OF PRESENTATION" sheetId="6" r:id="rId6"/>
    <s:sheet name="SUMMARY OF SIGNIFICANT ACCOUNTI" sheetId="7" r:id="rId7"/>
    <s:sheet name="PROPERTY AND EQUIPMENT" sheetId="8" r:id="rId8"/>
    <s:sheet name="LOAN PAYABLE, RELATED PARTIES" sheetId="9" r:id="rId9"/>
    <s:sheet name="CONVERTIBLE DEBT" sheetId="10" r:id="rId10"/>
    <s:sheet name="STOCKHOLDERS' DEFICIT" sheetId="11" r:id="rId11"/>
    <s:sheet name="COMMITMENTS AND CONTINGENCIES" sheetId="12" r:id="rId12"/>
    <s:sheet name="SUBSEQUENT EVENTS" sheetId="13" r:id="rId13"/>
    <s:sheet name="Accounting Policies (Policies)" sheetId="14" r:id="rId14"/>
    <s:sheet name="Fair Value of Warrants Estimate" sheetId="15" r:id="rId15"/>
    <s:sheet name="Schedule of Property and Equipm" sheetId="16" r:id="rId16"/>
    <s:sheet name="Schedule of Convertible debt (T" sheetId="17" r:id="rId17"/>
    <s:sheet name="Stockholders Warrants (Tables)" sheetId="18" r:id="rId18"/>
    <s:sheet name="Basis of Presentation (Details)" sheetId="19" r:id="rId19"/>
    <s:sheet name="Summary of Significant Accoun20" sheetId="20" r:id="rId20"/>
    <s:sheet name="Fair value assumptions (Details" sheetId="21" r:id="rId21"/>
    <s:sheet name="Property and Equipment (Details" sheetId="22" r:id="rId22"/>
    <s:sheet name="Property and Equipment Deprecia" sheetId="23" r:id="rId23"/>
    <s:sheet name="Loan Payable, Related Parties (" sheetId="24" r:id="rId24"/>
    <s:sheet name="Convertible Debt - HEP Investme" sheetId="25" r:id="rId25"/>
    <s:sheet name="Deferred Debt Discount and Othe" sheetId="26" r:id="rId26"/>
    <s:sheet name="HEP Investments, LLC - Restrict" sheetId="27" r:id="rId27"/>
    <s:sheet name="Convertible debt consists of th" sheetId="28" r:id="rId28"/>
    <s:sheet name="Convertible Debt Unamortized di" sheetId="29" r:id="rId29"/>
    <s:sheet name="Board Of Directors Fees Textual" sheetId="30" r:id="rId30"/>
    <s:sheet name="Board of Directors fees (Detail" sheetId="31" r:id="rId31"/>
    <s:sheet name="Board of Directors fees Narrati" sheetId="32" r:id="rId32"/>
    <s:sheet name="Stock Issuances (Details)" sheetId="33" r:id="rId33"/>
    <s:sheet name="Summary of the status of the Co" sheetId="34" r:id="rId34"/>
    <s:sheet name="Warrants outstanding and exerci" sheetId="35" r:id="rId35"/>
    <s:sheet name="Commitment and Contingencies (D"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88">
  <si>
    <t>Document and Entity Information - shares</t>
  </si>
  <si>
    <t>3 Months Ended</t>
  </si>
  <si>
    <t>Mar. 31, 2016</t>
  </si>
  <si>
    <t>May. 13, 2016</t>
  </si>
  <si>
    <t>Document and Entity Information</t>
  </si>
  <si>
    <t>Entity Registrant Name</t>
  </si>
  <si>
    <t>Zivo Bioscience, Inc.</t>
  </si>
  <si>
    <t>Entity Trading Symbol</t>
  </si>
  <si>
    <t>zivo</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 - USD ($)</t>
  </si>
  <si>
    <t>Dec. 31, 2015</t>
  </si>
  <si>
    <t>CURRENT ASSETS:</t>
  </si>
  <si>
    <t>Cash</t>
  </si>
  <si>
    <t>Prepaid Expenses</t>
  </si>
  <si>
    <t>Total Current Assets</t>
  </si>
  <si>
    <t>PROPERTY AND EQUIPMENT, NET</t>
  </si>
  <si>
    <t>TOTAL ASSETS</t>
  </si>
  <si>
    <t>CURRENT LIABILITIES:</t>
  </si>
  <si>
    <t>Accounts Payable</t>
  </si>
  <si>
    <t>Loans Payable, Related Parties</t>
  </si>
  <si>
    <t>Convertible Debenture Payable, less discount of $317,899 and $385,190 at March 31, 2016 and December 31, 2015, respectively</t>
  </si>
  <si>
    <t>Accrued Liabilities</t>
  </si>
  <si>
    <t>Total Current Liabilities</t>
  </si>
  <si>
    <t>LONG TERM LIABILITIES:</t>
  </si>
  <si>
    <t>Convertible Debenture Payable, less discount of $1,808,381 and $1,458,741 at March 31, 2016 and December 31, 2015, respectively</t>
  </si>
  <si>
    <t>Total Long Term Liabilities</t>
  </si>
  <si>
    <t>TOTAL LIABILITIES</t>
  </si>
  <si>
    <t>COMMITMENTS AND CONTINGENCIES</t>
  </si>
  <si>
    <t xml:space="preserve"> </t>
  </si>
  <si>
    <t>STOCKHOLDERS' DEFICIT:</t>
  </si>
  <si>
    <t>Common stock, $.001 par value, 300,000,000 shares authorized 132,674,276 and 132,156,776 issued and outstanding at March 31, 2016 and December 31, 2015</t>
  </si>
  <si>
    <t>Additional Paid-In Capital</t>
  </si>
  <si>
    <t>Accumulated deficit</t>
  </si>
  <si>
    <t>Total Stockholders' Deficit</t>
  </si>
  <si>
    <t>TOTAL LIABILITIES AND STOCKHOLDERS' DEFICIT</t>
  </si>
  <si>
    <t>CONDENSED CONSOLIDATED BALANCE SHEET PARENTHETICALS - USD ($)</t>
  </si>
  <si>
    <t>PARENTHETICALS</t>
  </si>
  <si>
    <t>Discount on Convertible Debenture Payable</t>
  </si>
  <si>
    <t>Common Stock, par or stated value</t>
  </si>
  <si>
    <t>Common Stock, shares authorized</t>
  </si>
  <si>
    <t>Common Stock, shares issued</t>
  </si>
  <si>
    <t>Common Stock, shares outstanding</t>
  </si>
  <si>
    <t>UNAUDITED CONDENSED CONSOLIDATED STATEMENTS OF OPERATIONS - USD ($)</t>
  </si>
  <si>
    <t>Mar. 31, 2015</t>
  </si>
  <si>
    <t>REVENUES</t>
  </si>
  <si>
    <t>REVENUES:</t>
  </si>
  <si>
    <t>COSTS AND EXPENSES:</t>
  </si>
  <si>
    <t>General and Administrative</t>
  </si>
  <si>
    <t>Professional fees and Consulting expense</t>
  </si>
  <si>
    <t>Research and Development</t>
  </si>
  <si>
    <t>Total Costs and Expenses</t>
  </si>
  <si>
    <t>LOSS FROM OPERATIONS</t>
  </si>
  <si>
    <t>OTHER INCOME (EXPENSE):</t>
  </si>
  <si>
    <t>Amortization of Bond Discount</t>
  </si>
  <si>
    <t>Financing costs</t>
  </si>
  <si>
    <t>Deferred financing costs</t>
  </si>
  <si>
    <t>Finance costs paid in stock</t>
  </si>
  <si>
    <t>Interest expense</t>
  </si>
  <si>
    <t>Interest expense - related parties</t>
  </si>
  <si>
    <t>Total Other Income (Expense)</t>
  </si>
  <si>
    <t>NET LOSS</t>
  </si>
  <si>
    <t>BASIC AND DILUTED LOSS PER SHARE</t>
  </si>
  <si>
    <t>WEIGHTED AVERAGE BASIC AND DILUTED SHARES OUTSTANDING</t>
  </si>
  <si>
    <t>UNAUDITED CONDENSED CONSOLIDATED STATEMENT OF CASH FLOWS - USD ($)</t>
  </si>
  <si>
    <t>Cash Flows for Operating Activities:</t>
  </si>
  <si>
    <t>Net Loss</t>
  </si>
  <si>
    <t>Adjustments to reconcile net loss to net cash used by operating activities:</t>
  </si>
  <si>
    <t>Stock and warrants issued for services rendered - Related Party</t>
  </si>
  <si>
    <t>Warrants issued for Director Fees</t>
  </si>
  <si>
    <t>Stock and warrants issued for Finance Costs</t>
  </si>
  <si>
    <t>Amortization of bond discount</t>
  </si>
  <si>
    <t>Depreciation expense</t>
  </si>
  <si>
    <t>Changes in assets and liabilities:</t>
  </si>
  <si>
    <t>(Increase) in prepaid expenses</t>
  </si>
  <si>
    <t>Increase (decrease) in accounts payable</t>
  </si>
  <si>
    <t>Increase in accrued liabilities</t>
  </si>
  <si>
    <t>Net Cash (Used) by Operating Activities</t>
  </si>
  <si>
    <t>Cash Flows from Investing Activities:</t>
  </si>
  <si>
    <t>Cash Flow from Financing Activities:</t>
  </si>
  <si>
    <t>Proceeds of loan payable, related party, net</t>
  </si>
  <si>
    <t>Proceeds from issuance of convertible debentures</t>
  </si>
  <si>
    <t>Proceeds from issuance of common stock and exercise of warrants</t>
  </si>
  <si>
    <t>Net Cash Provided by Financing Activities</t>
  </si>
  <si>
    <t>Increase in Cash</t>
  </si>
  <si>
    <t>Cash at Beginning of Period</t>
  </si>
  <si>
    <t>Cash at End of Period</t>
  </si>
  <si>
    <t>Cash paid during the period for:</t>
  </si>
  <si>
    <t>Interest</t>
  </si>
  <si>
    <t>Income Taxes</t>
  </si>
  <si>
    <t>Supplemental Disclosure of Non-Cash Investing and Financing Activities</t>
  </si>
  <si>
    <t>Discounts on 11% convertible debentures</t>
  </si>
  <si>
    <t>BASIS OF PRESENTATION</t>
  </si>
  <si>
    <t xml:space="preserve">NOTE 1  BASIS OF PRESENTATION The accompanying unaudited condensed consolidated financial statements include the accounts of Zivo Bioscience,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5 consolidated audited financial statements and Notes thereto included in the Annual Report on Form 10-K filed with the SEC on March 29, 2016. The results of operations for the three months ended March 31, 2016 are not necessarily indicative of the results to be expected for the fiscal year ending December 31, 2016, or any other period. The Company incurred a net loss of $1,393,208 for the three months ended March 31, 2016. In addition, the Company had a working capital deficiency of $5,266,439 and a stockholders deficit of $10,115,558 at March 31, 2016. These factors continue to raise substantial doubt about the Company's ability to continue as a going concern. During the first three months of 2016, the Company raised $1,000,000 from the issuance of convertible debt. There can be no assurance that the Company will be able to raise additional capital. The accompanying unaudited condensed consolidated financial statements do not include any adjustments related to the recoverability or classification of asset-carrying amounts or the amounts and classifications of liabilities that may result should the Company be unable to continue as a going concern. </t>
  </si>
  <si>
    <t>SUMMARY OF SIGNIFICANT ACCOUNTING POLICIES</t>
  </si>
  <si>
    <t>NOTE 2 - SUMMARY OF SIGNIFICANT ACCOUNTING POLICIES Principles of Consolidation The unaudited condensed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16, the Company did not have any cash equivalents. 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and cash equivalents, prepaid expenses, accounts payable, accrued expenses and loans payable - related parties. All of these items were determined to be Level 1 fair value measurements. The carrying amounts of cash and equivalents, prepaid expenses, accounts payable, accrued expenses, loans payable - related parties and the current portion of convertible debt all approximate fair value because of the short maturity of these instruments. The recorded value of long-term convertible debt approximates fair value as the terms and rates approximate market rates. 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Shipping and Handling Costs Shipping and handling costs are expensed as incurred. For the three months ended March 31, 2016 and 2015,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313,000 and $209,000 for the quarters ended March 31, 2016 and 2015, respectively. Stock Based Compensation We account for stock-based compensation in accordance with FASB ASC 718, Compensation  Stock Compensation. During the three months ended March 31, 2016 and 2015, warrants were granted to employees, directors and consultants of the Company. As a result of these grants, the Company recorded compensation expense of $14,359 and $4,991 for these periods, respectively. The fair value of warrants was estimated on the date of grant using the Black-Scholes option-pricing model based on the following weighted average assumptions: Three Months Ended March 31, 2016 2015 Expected volatility 168.01% to 169.28% 128.36% Expected dividends 0% 0% Expected term 5 years 3years Risk free rate .78% to .97% .68%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March 31, 2016, consisted of 84,319,934 common shares from convertible debentures and related accrued interest and 15,780,818 common shares from outstanding warrants. Potentially dilutive securities as of March 31, 2015, consisted of 52,496,746 common shares from convertible debentures and related accrued interest and 8,512,393 common shares from outstanding warrants. For the three months ended March 31, 2016 diluted and basic weighted average shares are the same, as potentially dilutive shares are anti-dilutive. Advertising Advertising costs are charged to operations when incurred. There were no advertising costs for the three months ended March 31, 2016 and 2015. 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Reclassifications Certain items in these consolidated financial statements have been reclassified to conform to the current period presentation. Future Impact of Recently Issued Accounting Standards In May 2014, the Financial Accounting Standards Board (FASB) issued Accounting Standards Update No. 2014-09 (ASU 2014-09), Revenue from Contracts with Customers. ASU 2014-09 superseded the revenue recognition requirements in Revenue Recognition (Topic 605) ,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ASU 2014-09 is not expected to have a material impact on the Companys financial position or results of operations. Management does not believe there would have been a material effect on the accompanying financial statements had any other recently issued, but not yet effective, accounting standards been adopted in the current period.</t>
  </si>
  <si>
    <t>PROPERTY AND EQUIPMENT</t>
  </si>
  <si>
    <t xml:space="preserve">NOTE 3 - PROPERTY AND EQUIPMENT Property and equipment at March 31, 2016 and December 31, 2015 consists of the following: March 31, 2016 December 31, 2015 (Unaudited) Furniture and fixtures $ 20,000 $ 20,000 Equipment 80,000 80,000 100,000 100,000 Less accumulated depreciation and amortization (62,500) (56,250) $ 37,500 $ 43,750 Depreciation and amortization was $6,250 and $6,250 for the three months ended March 31, 2016 and 2015 respectively. </t>
  </si>
  <si>
    <t>LOAN PAYABLE, RELATED PARTIES</t>
  </si>
  <si>
    <t>LOAN PAYABLE, RELATED PARTIES:</t>
  </si>
  <si>
    <t>NOTE 4  LOAN PAYABLE, RELATED PARTIES During 2015, Mr. Christopher Maggiore, a director and a significant shareholder of the Company, advanced the Company $21,735, for a total advanced as of December 31, 2015 of $156,405, which amount remained unpaid as of March 31, 2016. The Company has agreed to pay 11% interest on this loan. As of March 31, 2016 and December 31, 2015 accrued interest on this indebtedness totaled $24,136 and $19,835, respectively, and is included in Accrued Liabilities on the Condensed Consolidated Balance Sheet. As of December 31, 2015, there were outstanding advances of $2,000 from the Company's Officers. These funds were repaid during the first quarter of 2016. During the year ended December 31, 2015, HEP Investments, LLC loaned the Company $2,246,202 (see Note 5 - Convertible Debt). Pursuant to the terms of our agreement with HEP Investments, $2,067,500 of these loans were converted to 11% Convertible Secured Promissory Notes, leaving a remaining balance of $178,702 in loan payable, Related parties as of December 31, 2015. During the quarter ended March 31, 2016, HEP Investments, LLC loaned the Company $1,002,815 (see Note 5 - Convertible Debt). Pursuant to the terms of our agreement with HEP Investments, $1,000,000 of these loans were converted to 11% Convertible Secured Promissory Notes, leaving a remaining balance of $181,517 in loan payable, Related parties as of March 31, 2016.</t>
  </si>
  <si>
    <t>CONVERTIBLE DEBT</t>
  </si>
  <si>
    <t>NOTE 5  CONVERTIBLE DEBT HEP Investments, LLC On December 2, 2011, the Company and HEP Investments, LLC, a Michigan limited liability company (Lender), entered into the following documents, effective as of December 1, 2011, as amended through December 31, 2015: (i) a Loan Agreement under which the Lender has agreed to advance up to $12,500,000 to the Company, subject to certain conditions, (ii) a Convertible Secured Promissory Note in the principal amount of $12,500,000 (Note) (of which $8,427,200 has been advanced as of March 31, 2016) and (iii) a Security Agreement, under which the Company granted the Lender a security interest in all of its assets and (iv)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During the year ended December 31, 2015, the Company recorded a debt discount, related to the $2,067,500 of Notes described previously, in the amount of $1,916,501,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1,773,078 as a reduction to the carrying amount of the convertible debt and as an addition to paid-in capital. Additionally, the relative fair value of the warrants was calculated and recorded at $143,423 as a further reduction to the carrying amount of the convertible debt and an addition to additional paid-in capital. The Company is amortizing the debt discount over the term of the debt. Amortization of discounts was $1,866,842 for the year ended December 31, 2015. HEP Investments, LLC - (continued) Amounts as of March 31, 2016 advanced under the Note (i) are convertible into the Companys restricted common stock according to the following schedule: (A) $3,152,200 at $.10 per share, (B) $2,600,000 at $.12 per share, (C) $1,285,000 at $.15 per share, (D) $640,000 at $.22 per share, and (E) $750,000 at $.30 per share, (ii) bear interest at the rate of 11% per annum. The Seventh Amended and Restated Senior Secured Convertible Promissory Note (effective December 31, 2015) resets the Due Dates of Tranches 1 through 13 (totaling $3,740,000) to October 17, 2017, the remaining Tranches must be repaid as follows: accrued interest must be paid on the first and second anniversary of the Note and unpaid principal not previously converted into common stock must be repaid on the second anniversary of the Note. The Company determined that the modification of these Notes was not a substantial modification in accordance with ASC 470-50, Modifications and Extinguishments. The Lender has converted $60,000 of the debt (convertible at $.12 per share) through the date of this report. Any Note that has not yet matured may be prepaid upon sixty days written notice, provided that the Company shall be required to pay a prepayment premium equal to 5% of the amount repaid. During the three months ended March 31, 2016, the Company recorded a debt discount, related to the $1,000,000 of Notes issued in the current quarter, in the amount of $724,280,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686,813 as a reduction to the carrying amount of the convertible debt and as an addition to paid-in capital. Additionally, the relative fair value of the warrants was calculated and recorded at $37,468 as a further reduction to the carrying amount of the convertible debt and an addition to additional paid-in capital. The Company is amortizing the debt discount over the term of the debt. Other Debt In September 2014, the Lender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March 31, 2016 December 31, 2015 (Unaudited) 1% Convertible notes payable, due April 2016 $ 240,000 $ 240,000 11% Convertible note payable - HEP Investments, LLC, a related party, net of unamortized discount of $2,126,280 and $1,843,931, respectively, due at various dates ranging from April 2016 to March 2018 6,300,920 5,583,269 6,540,920 5,823,269 Less: Current portion 1,654,301 1,224,510 Long term portion $ 4,886,619 $ 4,598,759 Amortization of the debt discount on the remaining notes was $441,931 and $518,900 for the three months ended March 31, 2016 and 2015, respectively.</t>
  </si>
  <si>
    <t>STOCKHOLDERS' DEFICIT</t>
  </si>
  <si>
    <t>NOTE 6 - STOCKHOLDERS DEFICIT Board of Directors fees As compensation for serving as a member of the board of directors, the Company granted warrants to purchase 50,000 shares of common stock to Philip M. Rice (CFO and a Director) in January, 2015, at an exercise price of $.09 per share. The warrants have a term of three years and vested or will vest as follows: 12,500 vested on the grant date and the remaining 37,500 shall vest quarterly (12,500 per quarter). The warrants were valued at $3,664 using the Black Scholes pricing model relying on the following assumptions: volatility 128.38%; annual rate of dividends 0%; discount rate 0.68%. In addition, Mr. Rice will receive $10,000 for each annual term served, paid quarterly. The Company recorded directors fees of $4,991 during the three months ended March 31, 2015, representing the fees expensed and the value of the vested warrants. As compensation for serving as a member of the board of directors, the Company granted warrants to purchase 125,000 shares of common stock to Robert O. Rondeau, a new Director, in March 2016, at an exercise price of $.09 per share. The warrants have a term of five years and vest immediately. The warrants were valued at $10,588 using the Black Scholes pricing model relying on the following assumptions: volatility 168.01%; annual rate of dividends 0%; discount rate 0.97%. In addition, Mr. Rondeau will receive $10,000 for each annual term served, paid quarterly. Stock Issuances During the three months ended March 31, 2015, the Company received proceeds of $48,500 from the issuance of 970,000 shares of common stock. During the three months ended March 31, 2015, in connection with the issuance of $362,500 in principal, of 11% Convertible Debenture the Company also issued 151,329 shares of common stock valued at $13,050 and a warrant to purchase 362,500 shares of common stock at an exercise price of $.10 per share. During the three months ended March 31, 2016, in connection with the issuance of $1,000,000 in principal, of 11% Convertible Debenture the Company issued 517,500 shares of common stock valued at $36,000 and a warrant to purchase 1,000,000 shares of common stock at an exercise price of $.10 per share. A summary of the status of the Companys warrants is presented below. March 31, 2016 December 31, 2015 Number of Warrants Weighted Average Exercise Price Number of Warrants Weighted Average Exercise Price Outstanding, beginning of year 14,705,818 $ 0.13 9,053,005 $ 0.16 Issued 1,175,000 0.10 7,192,500 0.09 Exercised - - - - Cancelled - - (96,575) 0.14 Expired (100,000) 0.12 (1,443,112) 0.13 Outstanding, end of period 15,780,818 $ 0.13 14,705,818 $ 0.13 Warrants outstanding and exercisable by price range as of March 31, 2016 were as follows: Outstanding Warrants Exercisable Warrants Range of Number Average Weighted Remaining Contractual Life in Years Exercise Price Number Weighted Average Exercise Price $ 0.08 3,225,000 4.41 $ 0.08 3,225,000 $ 0.08 0.085 50,000 4.02 0.085 50,000 0.085 0.088 50,000 4.12 0.088 50,000 0.088 0.09 209,110 3.44 0.09 209,110 0.09 0.10 4,802,200 4.87 0.10 4,802,200 0.10 0.12 2,635,368 1.28 0.12 2,635,368 0.12 0.14 50,000 3.37 0.14 50,000 0.14 0.15 2,485,274 2.05 0.15 2,485,274 0.15 0.17 50,000 3.00 0.17 50,000 0.17 0.19 100,000 1.87 0.19 100,000 0.19 0.20 250,000 1.08 0.20 250,000 0.20 0.22 477,004 0.59 0.22 477,004 0.22 0.25 707,000 2.27 0.25 707,000 0.25 0.30 250,000 2.66 0.30 250,000 0.30 0.33 250,000 2.25 0.33 250,000 0.33 0.36 39,863 0.59 0.36 39,863 0.36 0.38 100,000 0.53 0.38 100,000 0.38 0.40 50,000 0.69 0.40 50,000 0.40 15,780,818 1.78 15,780,818 $ 0.13</t>
  </si>
  <si>
    <t>COMMITMENTS AND CONTINGENCIES {1}</t>
  </si>
  <si>
    <t xml:space="preserve">NOTE 7- COMMITMENTS AND CONTINGENCIES Employment Agreement The Companys Chief Executive Officer, Andrew Dahl, is serving under the terms of an employment agreement dated December 16, 2011. Under the agreement Mr. Dahl serves as CEO for one 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As of March 31, 2016, none of the milestones referred to had been achieved and there has been no notice of contract termination. </t>
  </si>
  <si>
    <t>SUBSEQUENT EVENTS</t>
  </si>
  <si>
    <t xml:space="preserve">NOTE 8 - SUBSEQUENT EVENTS 11% Convertible Debt - HEP Investments, LLC / Loans Payable - Related Party During the period April 1, 2016 through May 13, 2016, HEP Investments, LLC, a related party, advanced the Company an aggregate of $65,000, bringing the Companys total indebtedness to HEP Investments to $8,673,717. $8,427,200 of this amount has been classified as 11% Convertible Debt - HEP Investments, LLC. The remaining portion of $246,517 of the advances from HEP Investments, LLC referenced above will remain classified as a Loan Payable  Related Party until such time as the next tranche is completed by HEP. </t>
  </si>
  <si>
    <t>Accounting Policies (Policies)</t>
  </si>
  <si>
    <t>Accounting Policies</t>
  </si>
  <si>
    <t>Principles of Consolidation</t>
  </si>
  <si>
    <t xml:space="preserve">Principles of Consolidation The unaudited condensed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 </t>
  </si>
  <si>
    <t>Accounting Esimates</t>
  </si>
  <si>
    <t xml:space="preserve">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Cash and Cash Equivalents</t>
  </si>
  <si>
    <t xml:space="preserve">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16, the Company did not have any cash equivalents. </t>
  </si>
  <si>
    <t>Property and Equipment</t>
  </si>
  <si>
    <t xml:space="preserve">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t>
  </si>
  <si>
    <t>Fair Value Measurements</t>
  </si>
  <si>
    <t xml:space="preserve">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and cash equivalents, prepaid expenses, accounts payable, accrued expenses and loans payable - related parties. All of these items were determined to be Level 1 fair value measurements. The carrying amounts of cash and equivalents, prepaid expenses, accounts payable, accrued expenses, loans payable - related parties and the current portion of convertible debt all approximate fair value because of the short maturity of these instruments. The recorded value of long-term convertible debt approximates fair value as the terms and rates approximate market rates. </t>
  </si>
  <si>
    <t>Revenue Recognition</t>
  </si>
  <si>
    <t xml:space="preserve">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
  </si>
  <si>
    <t>Shipping and Handling Costs</t>
  </si>
  <si>
    <t xml:space="preserve">Shipping and Handling Costs Shipping and handling costs are expensed as incurred. For the three months ended March 31, 2016 and 2015, no shipping and handling costs were incurred. </t>
  </si>
  <si>
    <t xml:space="preserve">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313,000 and $209,000 for the quarters ended March 31, 2016 and 2015, respectively. </t>
  </si>
  <si>
    <t>Stock Based Compensation</t>
  </si>
  <si>
    <t>Stock Based Compensation We account for stock-based compensation in accordance with FASB ASC 718, Compensation  Stock Compensation. During the three months ended March 31, 2016 and 2015, warrants were granted to employees, directors and consultants of the Company. As a result of these grants, the Company recorded compensation expense of $14,359 and $4,991 for these periods, respectively. The fair value of warrants was estimated on the date of grant using the Black-Scholes option-pricing model based on the following weighted average assumptions: Three Months Ended March 31, 2016 2015 Expected volatility 168.01% to 169.28% 128.36% Expected dividends 0% 0% Expected term 5 years 3years Risk free rate .78% to .97% .68%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warrants.</t>
  </si>
  <si>
    <t>Loss Per Share</t>
  </si>
  <si>
    <t xml:space="preserve">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March 31, 2016, consisted of 84,319,934 common shares from convertible debentures and related accrued interest and 15,780,818 common shares from outstanding warrants. Potentially dilutive securities as of March 31, 2015, consisted of 52,496,746 common shares from convertible debentures and related accrued interest and 8,512,393 common shares from outstanding warrants. For the three months ended March 31, 2016 diluted and basic weighted average shares are the same, as potentially dilutive shares are anti-dilutive. </t>
  </si>
  <si>
    <t>Advertising Costs</t>
  </si>
  <si>
    <t>Advertising Advertising costs are charged to operations when incurred. There were no advertising costs for the three months ended March 31, 2016 and 2015.</t>
  </si>
  <si>
    <t>Concentrations of Credit Risk</t>
  </si>
  <si>
    <t xml:space="preserve">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si>
  <si>
    <t>Reclassifications</t>
  </si>
  <si>
    <t xml:space="preserve">Reclassifications Certain items in these consolidated financial statements have been reclassified to conform to the current period presentation. </t>
  </si>
  <si>
    <t>Future Impact of Recently Issued Accounting Standards</t>
  </si>
  <si>
    <t>Future Impact of Recently Issued Accounting Standards In May 2014, the Financial Accounting Standards Board (FASB) issued Accounting Standards Update No. 2014-09 (ASU 2014-09), Revenue from Contracts with Customers. ASU 2014-09 superseded the revenue recognition requirements in Revenue Recognition (Topic 605) ,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ASU 2014-09 is not expected to have a material impact on the Companys financial position or results of operations. Management does not believe there would have been a material effect on the accompanying financial statements had any other recently issued, but not yet effective, accounting standards been adopted in the current period.</t>
  </si>
  <si>
    <t>Fair Value of Warrants Estimated (Tables)</t>
  </si>
  <si>
    <t>Fair Value of Warrants Estimated (Tables):</t>
  </si>
  <si>
    <t>The fair value of warrants was estimated on the date of grant using the Black-Scholes option-pricing model based on the following weighted average assumptions: Three Months Ended March 31, 2016 2015 Expected volatility 168.01% to 169.28% 128.36% Expected dividends 0% 0% Expected term 5 years 3years Risk free rate .78% to .97% .68%</t>
  </si>
  <si>
    <t>Schedule of Property and Equipment (Tables)</t>
  </si>
  <si>
    <t>Schedule of Property and Equipment</t>
  </si>
  <si>
    <t xml:space="preserve">Property and equipment at March 31, 2016 and December 31, 2015 consists of the following: March 31, 2016 December 31, 2015 (Unaudited) Furniture and fixtures $ 20,000 $ 20,000 Equipment 80,000 80,000 100,000 100,000 Less accumulated depreciation and amortization (62,500) (56,250) $ 37,500 $ 43,750 Depreciation and amortization was $6,250 and $6,250 for the three months ended March 31, 2016 and 2015 respectively. </t>
  </si>
  <si>
    <t>Schedule of Convertible debt (Tables)</t>
  </si>
  <si>
    <t>Schedule of Convertible debt</t>
  </si>
  <si>
    <t xml:space="preserve">In September 2014, the Lender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March 31, 2016 December 31, 2015 (Unaudited) 1% Convertible notes payable, due April 2016 $ 240,000 $ 240,000 11% Convertible note payable - HEP Investments, LLC, a related party, net of unamortized discount of $2,126,280 and $1,843,931, respectively, due at various dates ranging from April 2016 to March 2018 6,300,920 5,583,269 6,540,920 5,823,269 Less: Current portion 1,654,301 1,224,510 Long term portion $ 4,886,619 $ 4,598,759 </t>
  </si>
  <si>
    <t>Stockholders Warrants (Tables)</t>
  </si>
  <si>
    <t>Stockholders Warrants</t>
  </si>
  <si>
    <t>Summary of the status of warrants (Tables)</t>
  </si>
  <si>
    <t xml:space="preserve">A summary of the status of the Companys warrants is presented below. March 31, 2016 December 31, 2015 Number of Warrants Weighted Average Exercise Price Number of Warrants Weighted Average Exercise Price Outstanding, beginning of year 14,705,818 $ 0.13 9,053,005 $ 0.16 Issued 1,175,000 0.10 7,192,500 0.09 Exercised - - - - Cancelled - - (96,575) 0.14 Expired (100,000) 0.12 (1,443,112) 0.13 Outstanding, end of period 15,780,818 $ 0.13 14,705,818 $ 0.13 </t>
  </si>
  <si>
    <t>Warrants outstanding and exercisable (Tables)</t>
  </si>
  <si>
    <t xml:space="preserve">Warrants outstanding and exercisable by price range as of March 31, 2016 were as follows: Outstanding Warrants Exercisable Warrants Range of Number Average Weighted Remaining Contractual Life in Years Exercise Price Number Weighted Average Exercise Price $ 0.08 3,225,000 4.41 $ 0.08 3,225,000 $ 0.08 0.085 50,000 4.02 0.085 50,000 0.085 0.088 50,000 4.12 0.088 50,000 0.088 0.09 209,110 3.44 0.09 209,110 0.09 0.10 4,802,200 4.87 0.10 4,802,200 0.10 0.12 2,635,368 1.28 0.12 2,635,368 0.12 0.14 50,000 3.37 0.14 50,000 0.14 0.15 2,485,274 2.05 0.15 2,485,274 0.15 0.17 50,000 3.00 0.17 50,000 0.17 0.19 100,000 1.87 0.19 100,000 0.19 0.20 250,000 1.08 0.20 250,000 0.20 0.22 477,004 0.59 0.22 477,004 0.22 0.25 707,000 2.27 0.25 707,000 0.25 0.30 250,000 2.66 0.30 250,000 0.30 0.33 250,000 2.25 0.33 250,000 0.33 0.36 39,863 0.59 0.36 39,863 0.36 0.38 100,000 0.53 0.38 100,000 0.38 0.40 50,000 0.69 0.40 50,000 0.40 15,780,818 1.78 15,780,818 $ 0.13 </t>
  </si>
  <si>
    <t>Basis of Presentation (Details)</t>
  </si>
  <si>
    <t>Mar. 31, 2016USD ($)</t>
  </si>
  <si>
    <t>Basis of Presentation Details</t>
  </si>
  <si>
    <t>Company incurred loss from operations</t>
  </si>
  <si>
    <t>Working capital deficiency</t>
  </si>
  <si>
    <t>Stockholders' deficiency</t>
  </si>
  <si>
    <t>Company raised net proceeds from from the issuance of convertible debt</t>
  </si>
  <si>
    <t>Summary of Significant Accounting Policies (Narrative) (Details) - USD ($)</t>
  </si>
  <si>
    <t>Summary of Significant Accounting Policies (Narrative) Details</t>
  </si>
  <si>
    <t>Research and development costs</t>
  </si>
  <si>
    <t>Compensation expenses recorded</t>
  </si>
  <si>
    <t>Common shares from convertible debentures and related accrued interest</t>
  </si>
  <si>
    <t>Common shares from outstanding warrants</t>
  </si>
  <si>
    <t>Advertising costs</t>
  </si>
  <si>
    <t>Company maintains cash balances at financial institutions which exceed the current Federal Deposit Insurance Corporation ("FDIC") limit.</t>
  </si>
  <si>
    <t>Fair value assumptions (Details)</t>
  </si>
  <si>
    <t>Weighted average assumptions:</t>
  </si>
  <si>
    <t>Expected volatility minimum</t>
  </si>
  <si>
    <t>168.01%</t>
  </si>
  <si>
    <t>128.36%</t>
  </si>
  <si>
    <t>Expected volatility maximum</t>
  </si>
  <si>
    <t>169.28%</t>
  </si>
  <si>
    <t>Expected dividends</t>
  </si>
  <si>
    <t>0.00%</t>
  </si>
  <si>
    <t>Expected term</t>
  </si>
  <si>
    <t>5 years</t>
  </si>
  <si>
    <t>3 years</t>
  </si>
  <si>
    <t>Risk free rate minimum</t>
  </si>
  <si>
    <t>0.78%</t>
  </si>
  <si>
    <t>0.68%</t>
  </si>
  <si>
    <t>Risk free rate maximum</t>
  </si>
  <si>
    <t>0.97%</t>
  </si>
  <si>
    <t>Property and Equipment (Details) - USD ($)</t>
  </si>
  <si>
    <t>Property and Equipment Details</t>
  </si>
  <si>
    <t>Furniture and fixtures</t>
  </si>
  <si>
    <t>Equipment</t>
  </si>
  <si>
    <t>Property and equipment gross</t>
  </si>
  <si>
    <t>Less accumulated depreciation and amortization</t>
  </si>
  <si>
    <t>Property and Equipment Depreciation (Details) - USD ($)</t>
  </si>
  <si>
    <t>Property and Equipment Depreciation</t>
  </si>
  <si>
    <t>Loan Payable, Related Parties (Details) - USD ($)</t>
  </si>
  <si>
    <t>12 Months Ended</t>
  </si>
  <si>
    <t>Loan Payable, Related Parties Details</t>
  </si>
  <si>
    <t>Amount advanced by Chris Maggiore, a significant shareholder</t>
  </si>
  <si>
    <t>Total outstanding balance of advance</t>
  </si>
  <si>
    <t>Company agreed to pay interest on loan</t>
  </si>
  <si>
    <t>11.00%</t>
  </si>
  <si>
    <t>Accrued interest on indebtedness totaled</t>
  </si>
  <si>
    <t>Amount advanced by Officers</t>
  </si>
  <si>
    <t>HEP Investments, LLC loaned the Company</t>
  </si>
  <si>
    <t>Loans were converted to Convertible Secured Promissory Notes</t>
  </si>
  <si>
    <t>Convertible Secured Promissory Notes</t>
  </si>
  <si>
    <t>Remaining balance in loans payable to related parties</t>
  </si>
  <si>
    <t>Convertible Debt - HEP Investments, LLC (Details) - USD ($)</t>
  </si>
  <si>
    <t>Dec. 02, 2011</t>
  </si>
  <si>
    <t>HEP Investments, LLC Details</t>
  </si>
  <si>
    <t>Advance agreed under the loan agreement</t>
  </si>
  <si>
    <t>Convertible Secured Promissory Note in the initial principal amount</t>
  </si>
  <si>
    <t>Advanced amount of Convertible Secured Promissory Note</t>
  </si>
  <si>
    <t>Deferred Debt Discount and Other (Details) - USD ($)</t>
  </si>
  <si>
    <t>Deferred Debt Discount and Other details</t>
  </si>
  <si>
    <t>The Company recorded a deferred debt discount in the amount</t>
  </si>
  <si>
    <t>Company valued the beneficial conversion feature and recorded the amount</t>
  </si>
  <si>
    <t>Company valued the beneficial conversion feature as an addition to paid-in capital</t>
  </si>
  <si>
    <t>The relative fair value of the warrants was calculated and recorded</t>
  </si>
  <si>
    <t>Amortization of debt discounts</t>
  </si>
  <si>
    <t>HEP Investments, LLC - Restricted Common Shares (Details)</t>
  </si>
  <si>
    <t>Restricted Common Shares Details</t>
  </si>
  <si>
    <t>Company 's Restricted Common stock value- schedule A 0.10 per share</t>
  </si>
  <si>
    <t>Company 's Restricted Common stock value- schedule B 0.12 per share</t>
  </si>
  <si>
    <t>Company 's Restricted Common stock value- schedule -C 0.15 per share</t>
  </si>
  <si>
    <t>Company 's Restricted Common stock value- schedule -D 0.22 per share</t>
  </si>
  <si>
    <t>Company 's Restricted Common stock value- schedule -E 0.30 per share</t>
  </si>
  <si>
    <t>Convertible note (2) bears interest rate</t>
  </si>
  <si>
    <t>Convertible Promissory Note Totaling</t>
  </si>
  <si>
    <t>Lender Converted the debt</t>
  </si>
  <si>
    <t>Company shall be required to pay a prepayment premium equal to the amount repaid</t>
  </si>
  <si>
    <t>5.00%</t>
  </si>
  <si>
    <t>Convertible debt consists of the following (Details) - USD ($)</t>
  </si>
  <si>
    <t>Convertible debt consists of the following</t>
  </si>
  <si>
    <t>1% Convertible notes payable, due April 2016</t>
  </si>
  <si>
    <t>11% Convertible note payable - HEP Investments, LLC,</t>
  </si>
  <si>
    <t>Total Convertible notes payable</t>
  </si>
  <si>
    <t>Less: Current portion of Convertible notes payable</t>
  </si>
  <si>
    <t>Long term portion of Convertible notes payable</t>
  </si>
  <si>
    <t>Convertible Debt Unamortized discount information (Details) - USD ($)</t>
  </si>
  <si>
    <t>Convertible Debt Unamortized discount information</t>
  </si>
  <si>
    <t>11% Convertible notes payable unamortized discount HEP Investments, LLC</t>
  </si>
  <si>
    <t>Board Of Directors Fees Textual (Details)</t>
  </si>
  <si>
    <t>Mar. 31, 2016shares</t>
  </si>
  <si>
    <t>Jan. 31, 2015shares</t>
  </si>
  <si>
    <t>Board Of Directors Fees Textual</t>
  </si>
  <si>
    <t>Company granted warrants to purchase shares of common stock to Philip M. Rice</t>
  </si>
  <si>
    <t>Warrants have a term in years</t>
  </si>
  <si>
    <t>Warrants vested on the grant date</t>
  </si>
  <si>
    <t>Remaining shall vest quarterly</t>
  </si>
  <si>
    <t>Remaining shall vest per quarter</t>
  </si>
  <si>
    <t>Board of Directors fees (Details) - USD ($)</t>
  </si>
  <si>
    <t>Jan. 31, 2015</t>
  </si>
  <si>
    <t>Board of Directors fees</t>
  </si>
  <si>
    <t>Warrants valued</t>
  </si>
  <si>
    <t>Volatility rate</t>
  </si>
  <si>
    <t>128.38%</t>
  </si>
  <si>
    <t>Annual rate of dividends for board of directors</t>
  </si>
  <si>
    <t>Discount rate</t>
  </si>
  <si>
    <t>Proceeds from annual term served, paid quarterly</t>
  </si>
  <si>
    <t>Board of Directors fees Narrative (Details) - USD ($)</t>
  </si>
  <si>
    <t>Board of Directors fees Narrative</t>
  </si>
  <si>
    <t>Directors' fees</t>
  </si>
  <si>
    <t>Stock Issuances (Details) - USD ($)</t>
  </si>
  <si>
    <t>Stock Issuances Details</t>
  </si>
  <si>
    <t>Proceeds from issuance of common stock 970,000 shares</t>
  </si>
  <si>
    <t>Issuance of common stock in principal</t>
  </si>
  <si>
    <t>Convertible Debenture in percent</t>
  </si>
  <si>
    <t>Issued shares of common stock</t>
  </si>
  <si>
    <t>Issued shares of common stock valued</t>
  </si>
  <si>
    <t>Warrant to purchase shares of common stock at an exercise price of $.10 per share</t>
  </si>
  <si>
    <t>Summary of the status of the Company's warrants (Details) - $ / shares</t>
  </si>
  <si>
    <t>Number of Warrants</t>
  </si>
  <si>
    <t>Number of Warrants Outstanding</t>
  </si>
  <si>
    <t>Number of Warrants Issued</t>
  </si>
  <si>
    <t>Number of Warrants Exercised</t>
  </si>
  <si>
    <t>Number of Warrants Cancelled</t>
  </si>
  <si>
    <t>Number of Warrants Expired</t>
  </si>
  <si>
    <t>Weighted Average Exercise Price:</t>
  </si>
  <si>
    <t>Outstanding Beginning Of Year</t>
  </si>
  <si>
    <t>Issued</t>
  </si>
  <si>
    <t>Exercised</t>
  </si>
  <si>
    <t>Cancelled</t>
  </si>
  <si>
    <t>Expired</t>
  </si>
  <si>
    <t>Outstanding End Of Period</t>
  </si>
  <si>
    <t>Warrants outstanding and exercisable by price range (Details)</t>
  </si>
  <si>
    <t>Mar. 31, 2016$ / sharesshares</t>
  </si>
  <si>
    <t>Outstanding Warrants Number</t>
  </si>
  <si>
    <t>Price range 0.08</t>
  </si>
  <si>
    <t>Price range 0.085</t>
  </si>
  <si>
    <t>Price range 0.088</t>
  </si>
  <si>
    <t>Price range 0.09</t>
  </si>
  <si>
    <t>Price range 0.10</t>
  </si>
  <si>
    <t>Price range 0.12</t>
  </si>
  <si>
    <t>Price range 0.14</t>
  </si>
  <si>
    <t>Price range 0.15</t>
  </si>
  <si>
    <t>Price range 0.17</t>
  </si>
  <si>
    <t>Price range 0.19</t>
  </si>
  <si>
    <t>Price range 0.20</t>
  </si>
  <si>
    <t>Price range 0.22</t>
  </si>
  <si>
    <t>Price range 0.25</t>
  </si>
  <si>
    <t>Price range 0.30</t>
  </si>
  <si>
    <t>Price range 0.33</t>
  </si>
  <si>
    <t>Price range 0.36</t>
  </si>
  <si>
    <t>Price range 0.38</t>
  </si>
  <si>
    <t>Price range 0.40</t>
  </si>
  <si>
    <t>Total Warrants outstanding number</t>
  </si>
  <si>
    <t>Outstanding Warrants Average Weighted Remaining Contractual Life in Years</t>
  </si>
  <si>
    <t>Total Warrants outstanding Average Weighted Remaining Contractual Life in Years</t>
  </si>
  <si>
    <t>Exercisable Warrants Number</t>
  </si>
  <si>
    <t>Exercise Price 0.08</t>
  </si>
  <si>
    <t>Exercise Price 0.085</t>
  </si>
  <si>
    <t>Exercise Price 0.088</t>
  </si>
  <si>
    <t>Exercise Price 0.09</t>
  </si>
  <si>
    <t>Exercise Price 0.10</t>
  </si>
  <si>
    <t>Exercise Price 0.12</t>
  </si>
  <si>
    <t>Exercise Price 0.14</t>
  </si>
  <si>
    <t>Exercise Price 0.15</t>
  </si>
  <si>
    <t>Exercise Price 0.17</t>
  </si>
  <si>
    <t>Exercise Price 0.19</t>
  </si>
  <si>
    <t>Exercise Price 0.20</t>
  </si>
  <si>
    <t>Exercise Price 0.22</t>
  </si>
  <si>
    <t>Exercise Price 0.25</t>
  </si>
  <si>
    <t>Exercise Price 0.30</t>
  </si>
  <si>
    <t>Exercise Price 0.33</t>
  </si>
  <si>
    <t>Exercise Price 0.36</t>
  </si>
  <si>
    <t>Exercise Price 0.38</t>
  </si>
  <si>
    <t>Exercise Price 0.40</t>
  </si>
  <si>
    <t>Total exercisable warrants</t>
  </si>
  <si>
    <t>Exercisable Warrants Weighted Average Exercise Price:</t>
  </si>
  <si>
    <t>Warrants Weighted Average Exercise Price 0.08 | $ / shares</t>
  </si>
  <si>
    <t>Warrants Weighted Average Exercise Price 0.085 | $ / shares</t>
  </si>
  <si>
    <t>Warrants Weighted Average Exercise Price 0.088 | $ / shares</t>
  </si>
  <si>
    <t>Warrants Weighted Average Exercise Price 0.09 | $ / shares</t>
  </si>
  <si>
    <t>Warrants Weighted Average Exercise Price 0.10 | $ / shares</t>
  </si>
  <si>
    <t>Warrants Weighted Average Exercise Price 0.12 | $ / shares</t>
  </si>
  <si>
    <t>Warrants Weighted Average Exercise Price 0.14 | $ / shares</t>
  </si>
  <si>
    <t>Warrants Weighted Average Exercise Price 0.15 | $ / shares</t>
  </si>
  <si>
    <t>Warrants Weighted Average Exercise Price 0.17 | $ / shares</t>
  </si>
  <si>
    <t>Warrants Weighted Average Exercise Price 0.19 | $ / shares</t>
  </si>
  <si>
    <t>Warrants Weighted Average Exercise Price 0.20 | $ / shares</t>
  </si>
  <si>
    <t>Warrants Weighted Average Exercise Price 0.22 | $ / shares</t>
  </si>
  <si>
    <t>Warrants Weighted Average Exercise Price 0.25 | $ / shares</t>
  </si>
  <si>
    <t>Warrants Weighted Average Exercise Price 0.30 | $ / shares</t>
  </si>
  <si>
    <t>Warrants Weighted Average Exercise Price 0.33 | $ / shares</t>
  </si>
  <si>
    <t>Warrants Weighted Average Exercise Price 0.36 | $ / shares</t>
  </si>
  <si>
    <t>Warrants Weighted Average Exercise Price 0.38 | $ / shares</t>
  </si>
  <si>
    <t>Warrants Weighted Average Exercise Price 0.40 | $ / shares</t>
  </si>
  <si>
    <t>Total Exercisable Warrants Weighted Average Exercise Price: | $ / shares</t>
  </si>
  <si>
    <t>Commitment and Contingencies (Details)</t>
  </si>
  <si>
    <t>Dec. 16, 2011USD ($)$ / sharesshares</t>
  </si>
  <si>
    <t>Employment Agreement Details</t>
  </si>
  <si>
    <t>Annual base salary | $</t>
  </si>
  <si>
    <t>Percent of Company's revenue that Mr. Dahl entitled to receive as monthy bonus compensation</t>
  </si>
  <si>
    <t>2.00%</t>
  </si>
  <si>
    <t>Exercise price per share warrants entitled | $ / shares</t>
  </si>
  <si>
    <t>Warrant for shares upon identification of bio-active agents</t>
  </si>
  <si>
    <t>Warrant for shares to be issued upon upon entering into a business contract</t>
  </si>
  <si>
    <t>Receives in cash payments | $</t>
  </si>
  <si>
    <t>Warrant for shares upon the Company entering into a co-development agreement</t>
  </si>
  <si>
    <t>Partner provides atleast in cash or in-kind outlays (in millions)</t>
  </si>
  <si>
    <t>Warrant for shares upon upon the Company entering into a pharmaceutical development agreement</t>
  </si>
  <si>
    <t>Subsequent Events (Details)</t>
  </si>
  <si>
    <t>1 Months Ended</t>
  </si>
  <si>
    <t>May. 13, 2016USD ($)</t>
  </si>
  <si>
    <t>HEP Investments, LLC / Loans Payable - Related Party Details</t>
  </si>
  <si>
    <t>Aggregate amount advanced</t>
  </si>
  <si>
    <t>Total indebtedness to HEP Investments</t>
  </si>
  <si>
    <t>Amount classified as 11% Convertible Debt - HEP Investments</t>
  </si>
  <si>
    <t>Remaining portion classified as Loan Payable - 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101026</v>
      </c>
    </row>
    <row spans="1:3" r="10">
      <c t="s" r="A10" s="4">
        <v>16</v>
      </c>
      <c t="s" r="B10" s="4">
        <v>17</v>
      </c>
    </row>
    <row spans="1:3" r="11">
      <c t="s" r="A11" s="4">
        <v>18</v>
      </c>
      <c t="n" r="C11" s="6">
        <v>132674276</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0</v>
      </c>
      <c t="s" r="B1" s="2">
        <v>1</v>
      </c>
    </row>
    <row spans="1:2" r="2">
      <c t="s" r="B2" s="2">
        <v>2</v>
      </c>
    </row>
    <row spans="1:2" r="3">
      <c t="s" r="A3" s="3">
        <v>120</v>
      </c>
    </row>
    <row spans="1:2" r="4">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2</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47</v>
      </c>
      <c t="s" r="B1" s="2">
        <v>1</v>
      </c>
    </row>
    <row spans="1:2" r="2">
      <c t="s" r="B2" s="2">
        <v>2</v>
      </c>
    </row>
    <row spans="1:2" r="3">
      <c t="s" r="A3" s="3">
        <v>124</v>
      </c>
    </row>
    <row spans="1:2" r="4">
      <c t="s" r="A4" s="4">
        <v>47</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6</v>
      </c>
      <c t="s" r="B1" s="2">
        <v>1</v>
      </c>
    </row>
    <row spans="1:2" r="2">
      <c t="s" r="B2" s="2">
        <v>2</v>
      </c>
    </row>
    <row spans="1:2" r="3">
      <c t="s" r="A3" s="3">
        <v>126</v>
      </c>
    </row>
    <row spans="1:2" r="4">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28</v>
      </c>
      <c t="s" r="B1" s="2">
        <v>1</v>
      </c>
    </row>
    <row spans="1:2" r="2">
      <c t="s" r="B2" s="2">
        <v>2</v>
      </c>
    </row>
    <row spans="1:2" r="3">
      <c t="s" r="A3" s="3">
        <v>129</v>
      </c>
    </row>
    <row spans="1:2" r="4">
      <c t="s" r="A4" s="4">
        <v>130</v>
      </c>
      <c t="s" r="B4" s="4">
        <v>131</v>
      </c>
    </row>
    <row spans="1:2" r="5">
      <c t="s" r="A5" s="4">
        <v>132</v>
      </c>
      <c t="s" r="B5" s="4">
        <v>133</v>
      </c>
    </row>
    <row spans="1:2" r="6">
      <c t="s" r="A6" s="4">
        <v>134</v>
      </c>
      <c t="s" r="B6" s="4">
        <v>135</v>
      </c>
    </row>
    <row spans="1:2" r="7">
      <c t="s" r="A7" s="4">
        <v>136</v>
      </c>
      <c t="s" r="B7" s="4">
        <v>137</v>
      </c>
    </row>
    <row spans="1:2" r="8">
      <c t="s" r="A8" s="4">
        <v>138</v>
      </c>
      <c t="s" r="B8" s="4">
        <v>139</v>
      </c>
    </row>
    <row spans="1:2" r="9">
      <c t="s" r="A9" s="4">
        <v>140</v>
      </c>
      <c t="s" r="B9" s="4">
        <v>141</v>
      </c>
    </row>
    <row spans="1:2" r="10">
      <c t="s" r="A10" s="4">
        <v>142</v>
      </c>
      <c t="s" r="B10" s="4">
        <v>143</v>
      </c>
    </row>
    <row spans="1:2" r="11">
      <c t="s" r="A11" s="4">
        <v>69</v>
      </c>
      <c t="s" r="B11" s="4">
        <v>144</v>
      </c>
    </row>
    <row spans="1:2" r="12">
      <c t="s" r="A12" s="4">
        <v>145</v>
      </c>
      <c t="s" r="B12" s="4">
        <v>146</v>
      </c>
    </row>
    <row spans="1:2" r="13">
      <c t="s" r="A13" s="4">
        <v>147</v>
      </c>
      <c t="s" r="B13" s="4">
        <v>148</v>
      </c>
    </row>
    <row spans="1:2" r="14">
      <c t="s" r="A14" s="4">
        <v>149</v>
      </c>
      <c t="s" r="B14" s="4">
        <v>150</v>
      </c>
    </row>
    <row spans="1:2" r="15">
      <c t="s" r="A15" s="4">
        <v>151</v>
      </c>
      <c t="s" r="B15" s="4">
        <v>152</v>
      </c>
    </row>
    <row spans="1:2" r="16">
      <c t="s" r="A16" s="4">
        <v>153</v>
      </c>
      <c t="s" r="B16" s="4">
        <v>154</v>
      </c>
    </row>
    <row spans="1:2" r="17">
      <c t="s" r="A17" s="4">
        <v>155</v>
      </c>
      <c t="s" r="B17"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0</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3</v>
      </c>
      <c t="s" r="B1" s="2">
        <v>1</v>
      </c>
    </row>
    <row spans="1:2" r="2">
      <c t="s" r="B2" s="2">
        <v>2</v>
      </c>
    </row>
    <row spans="1:2" r="3">
      <c t="s" r="A3" s="3">
        <v>164</v>
      </c>
    </row>
    <row spans="1:2" r="4">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166</v>
      </c>
      <c t="s" r="B1" s="2">
        <v>1</v>
      </c>
    </row>
    <row spans="1:2" r="2">
      <c t="s" r="B2" s="2">
        <v>2</v>
      </c>
    </row>
    <row spans="1:2" r="3">
      <c t="s" r="A3" s="3">
        <v>167</v>
      </c>
    </row>
    <row spans="1:2" r="4">
      <c t="s" r="A4" s="4">
        <v>168</v>
      </c>
      <c t="s" r="B4" s="4">
        <v>169</v>
      </c>
    </row>
    <row spans="1:2" r="5">
      <c t="s" r="A5" s="4">
        <v>170</v>
      </c>
      <c t="s" r="B5"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t="s" r="A1" s="1">
        <v>172</v>
      </c>
      <c t="s" r="B1" s="2">
        <v>1</v>
      </c>
    </row>
    <row spans="1:2" r="2">
      <c t="s" r="B2" s="2">
        <v>173</v>
      </c>
    </row>
    <row spans="1:2" r="3">
      <c t="s" r="A3" s="3">
        <v>174</v>
      </c>
    </row>
    <row spans="1:2" r="4">
      <c t="s" r="A4" s="4">
        <v>175</v>
      </c>
      <c t="n" r="B4" s="7">
        <v>1393208</v>
      </c>
    </row>
    <row spans="1:2" r="5">
      <c t="s" r="A5" s="4">
        <v>176</v>
      </c>
      <c t="n" r="B5" s="6">
        <v>5266439</v>
      </c>
    </row>
    <row spans="1:2" r="6">
      <c t="s" r="A6" s="4">
        <v>177</v>
      </c>
      <c t="n" r="B6" s="6">
        <v>10115558</v>
      </c>
    </row>
    <row spans="1:2" r="7">
      <c t="s" r="A7" s="4">
        <v>178</v>
      </c>
      <c t="n" r="B7" s="7">
        <v>1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59229</v>
      </c>
      <c t="n" r="C3" s="7">
        <v>16589</v>
      </c>
    </row>
    <row spans="1:3" r="4">
      <c t="s" r="A4" s="4">
        <v>33</v>
      </c>
      <c t="n" r="B4" s="6">
        <v>52869</v>
      </c>
      <c t="n" r="C4" s="6">
        <v>12341</v>
      </c>
    </row>
    <row spans="1:3" r="5">
      <c t="s" r="A5" s="4">
        <v>34</v>
      </c>
      <c t="n" r="B5" s="6">
        <v>312098</v>
      </c>
      <c t="n" r="C5" s="6">
        <v>28930</v>
      </c>
    </row>
    <row spans="1:3" r="6">
      <c t="s" r="A6" s="4">
        <v>35</v>
      </c>
      <c t="n" r="B6" s="6">
        <v>37500</v>
      </c>
      <c t="n" r="C6" s="6">
        <v>43750</v>
      </c>
    </row>
    <row spans="1:3" r="7">
      <c t="s" r="A7" s="4">
        <v>36</v>
      </c>
      <c t="n" r="B7" s="6">
        <v>349598</v>
      </c>
      <c t="n" r="C7" s="6">
        <v>72680</v>
      </c>
    </row>
    <row spans="1:3" r="8">
      <c t="s" r="A8" s="3">
        <v>37</v>
      </c>
    </row>
    <row spans="1:3" r="9">
      <c t="s" r="A9" s="4">
        <v>38</v>
      </c>
      <c t="n" r="B9" s="6">
        <v>1250246</v>
      </c>
      <c t="n" r="C9" s="6">
        <v>1325659</v>
      </c>
    </row>
    <row spans="1:3" r="10">
      <c t="s" r="A10" s="4">
        <v>39</v>
      </c>
      <c t="n" r="B10" s="6">
        <v>337922</v>
      </c>
      <c t="n" r="C10" s="6">
        <v>337107</v>
      </c>
    </row>
    <row spans="1:3" r="11">
      <c t="s" r="A11" s="4">
        <v>40</v>
      </c>
      <c t="n" r="B11" s="6">
        <v>1654301</v>
      </c>
      <c t="n" r="C11" s="6">
        <v>1224510</v>
      </c>
    </row>
    <row spans="1:3" r="12">
      <c t="s" r="A12" s="4">
        <v>41</v>
      </c>
      <c t="n" r="B12" s="6">
        <v>2336068</v>
      </c>
      <c t="n" r="C12" s="6">
        <v>2083634</v>
      </c>
    </row>
    <row spans="1:3" r="13">
      <c t="s" r="A13" s="4">
        <v>42</v>
      </c>
      <c t="n" r="B13" s="6">
        <v>5578537</v>
      </c>
      <c t="n" r="C13" s="6">
        <v>4970910</v>
      </c>
    </row>
    <row spans="1:3" r="14">
      <c t="s" r="A14" s="3">
        <v>43</v>
      </c>
    </row>
    <row spans="1:3" r="15">
      <c t="s" r="A15" s="4">
        <v>44</v>
      </c>
      <c t="n" r="B15" s="6">
        <v>4886619</v>
      </c>
      <c t="n" r="C15" s="6">
        <v>4598759</v>
      </c>
    </row>
    <row spans="1:3" r="16">
      <c t="s" r="A16" s="4">
        <v>45</v>
      </c>
      <c t="n" r="B16" s="6">
        <v>4886619</v>
      </c>
      <c t="n" r="C16" s="6">
        <v>4598759</v>
      </c>
    </row>
    <row spans="1:3" r="17">
      <c t="s" r="A17" s="4">
        <v>46</v>
      </c>
      <c t="n" r="B17" s="7">
        <v>10465156</v>
      </c>
      <c t="n" r="C17" s="7">
        <v>9569669</v>
      </c>
    </row>
    <row spans="1:3" r="18">
      <c t="s" r="A18" s="4">
        <v>47</v>
      </c>
      <c t="s" r="B18" s="4">
        <v>48</v>
      </c>
      <c t="s" r="C18" s="4">
        <v>48</v>
      </c>
    </row>
    <row spans="1:3" r="19">
      <c t="s" r="A19" s="3">
        <v>49</v>
      </c>
    </row>
    <row spans="1:3" r="20">
      <c t="s" r="A20" s="4">
        <v>50</v>
      </c>
      <c t="n" r="B20" s="7">
        <v>132675</v>
      </c>
      <c t="n" r="C20" s="7">
        <v>132157</v>
      </c>
    </row>
    <row spans="1:3" r="21">
      <c t="s" r="A21" s="4">
        <v>51</v>
      </c>
      <c t="n" r="B21" s="6">
        <v>38859387</v>
      </c>
      <c t="n" r="C21" s="6">
        <v>38085266</v>
      </c>
    </row>
    <row spans="1:3" r="22">
      <c t="s" r="A22" s="4">
        <v>52</v>
      </c>
      <c t="n" r="B22" s="6">
        <v>-49107620</v>
      </c>
      <c t="n" r="C22" s="6">
        <v>-47714412</v>
      </c>
    </row>
    <row spans="1:3" r="23">
      <c t="s" r="A23" s="4">
        <v>53</v>
      </c>
      <c t="n" r="B23" s="6">
        <v>-10115558</v>
      </c>
      <c t="n" r="C23" s="6">
        <v>-9496989</v>
      </c>
    </row>
    <row spans="1:3" r="24">
      <c t="s" r="A24" s="4">
        <v>54</v>
      </c>
      <c t="n" r="B24" s="7">
        <v>349598</v>
      </c>
      <c t="n" r="C24" s="7">
        <v>72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9</v>
      </c>
      <c t="s" r="B1" s="2">
        <v>1</v>
      </c>
    </row>
    <row spans="1:3" r="2">
      <c t="s" r="B2" s="2">
        <v>2</v>
      </c>
      <c t="s" r="C2" s="2">
        <v>63</v>
      </c>
    </row>
    <row spans="1:3" r="3">
      <c t="s" r="A3" s="3">
        <v>180</v>
      </c>
    </row>
    <row spans="1:3" r="4">
      <c t="s" r="A4" s="4">
        <v>181</v>
      </c>
      <c t="n" r="B4" s="7">
        <v>313000</v>
      </c>
      <c t="n" r="C4" s="7">
        <v>209000</v>
      </c>
    </row>
    <row spans="1:3" r="5">
      <c t="s" r="A5" s="4">
        <v>182</v>
      </c>
      <c t="n" r="B5" s="6">
        <v>14359</v>
      </c>
      <c t="n" r="C5" s="6">
        <v>4991</v>
      </c>
    </row>
    <row spans="1:3" r="6">
      <c t="s" r="A6" s="4">
        <v>183</v>
      </c>
      <c t="n" r="B6" s="6">
        <v>84319934</v>
      </c>
      <c t="n" r="C6" s="6">
        <v>52496746</v>
      </c>
    </row>
    <row spans="1:3" r="7">
      <c t="s" r="A7" s="4">
        <v>184</v>
      </c>
      <c t="n" r="B7" s="6">
        <v>15780818</v>
      </c>
      <c t="n" r="C7" s="6">
        <v>8512393</v>
      </c>
    </row>
    <row spans="1:3" r="8">
      <c t="s" r="A8" s="4">
        <v>185</v>
      </c>
      <c t="n" r="B8" s="6">
        <v>0</v>
      </c>
      <c t="n" r="C8" s="6">
        <v>0</v>
      </c>
    </row>
    <row spans="1:3" r="9">
      <c t="s" r="A9" s="4">
        <v>186</v>
      </c>
      <c t="n" r="B9" s="7">
        <v>250000</v>
      </c>
      <c t="n" r="C9" s="7">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187</v>
      </c>
      <c t="s" r="B1" s="2">
        <v>1</v>
      </c>
    </row>
    <row spans="1:3" r="2">
      <c t="s" r="B2" s="2">
        <v>2</v>
      </c>
      <c t="s" r="C2" s="2">
        <v>63</v>
      </c>
    </row>
    <row spans="1:3" r="3">
      <c t="s" r="A3" s="3">
        <v>188</v>
      </c>
    </row>
    <row spans="1:3" r="4">
      <c t="s" r="A4" s="4">
        <v>189</v>
      </c>
      <c t="s" r="B4" s="4">
        <v>190</v>
      </c>
      <c t="s" r="C4" s="4">
        <v>191</v>
      </c>
    </row>
    <row spans="1:3" r="5">
      <c t="s" r="A5" s="4">
        <v>192</v>
      </c>
      <c t="s" r="B5" s="4">
        <v>193</v>
      </c>
    </row>
    <row spans="1:3" r="6">
      <c t="s" r="A6" s="4">
        <v>194</v>
      </c>
      <c t="s" r="B6" s="4">
        <v>195</v>
      </c>
      <c t="s" r="C6" s="4">
        <v>195</v>
      </c>
    </row>
    <row spans="1:3" r="7">
      <c t="s" r="A7" s="4">
        <v>196</v>
      </c>
      <c t="s" r="B7" s="4">
        <v>197</v>
      </c>
      <c t="s" r="C7" s="4">
        <v>198</v>
      </c>
    </row>
    <row spans="1:3" r="8">
      <c t="s" r="A8" s="4">
        <v>199</v>
      </c>
      <c t="s" r="B8" s="4">
        <v>200</v>
      </c>
      <c t="s" r="C8" s="4">
        <v>201</v>
      </c>
    </row>
    <row spans="1:3" r="9">
      <c t="s" r="A9" s="4">
        <v>202</v>
      </c>
      <c t="s" r="B9" s="4">
        <v>2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04</v>
      </c>
      <c t="s" r="B1" s="2">
        <v>2</v>
      </c>
      <c t="s" r="C1" s="2">
        <v>30</v>
      </c>
    </row>
    <row spans="1:3" r="2">
      <c t="s" r="A2" s="3">
        <v>205</v>
      </c>
    </row>
    <row spans="1:3" r="3">
      <c t="s" r="A3" s="4">
        <v>206</v>
      </c>
      <c t="n" r="B3" s="7">
        <v>20000</v>
      </c>
      <c t="n" r="C3" s="7">
        <v>20000</v>
      </c>
    </row>
    <row spans="1:3" r="4">
      <c t="s" r="A4" s="4">
        <v>207</v>
      </c>
      <c t="n" r="B4" s="6">
        <v>80000</v>
      </c>
      <c t="n" r="C4" s="6">
        <v>80000</v>
      </c>
    </row>
    <row spans="1:3" r="5">
      <c t="s" r="A5" s="4">
        <v>208</v>
      </c>
      <c t="n" r="B5" s="6">
        <v>100000</v>
      </c>
      <c t="n" r="C5" s="6">
        <v>100000</v>
      </c>
    </row>
    <row spans="1:3" r="6">
      <c t="s" r="A6" s="4">
        <v>209</v>
      </c>
      <c t="n" r="B6" s="6">
        <v>-62500</v>
      </c>
      <c t="n" r="C6" s="6">
        <v>-56250</v>
      </c>
    </row>
    <row spans="1:3" r="7">
      <c t="s" r="A7" s="4">
        <v>35</v>
      </c>
      <c t="n" r="B7" s="7">
        <v>37500</v>
      </c>
      <c t="n" r="C7" s="7">
        <v>437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210</v>
      </c>
      <c t="s" r="B1" s="2">
        <v>1</v>
      </c>
    </row>
    <row spans="1:3" r="2">
      <c t="s" r="B2" s="2">
        <v>2</v>
      </c>
      <c t="s" r="C2" s="2">
        <v>63</v>
      </c>
    </row>
    <row spans="1:3" r="3">
      <c t="s" r="A3" s="3">
        <v>211</v>
      </c>
    </row>
    <row spans="1:3" r="4">
      <c t="s" r="A4" s="4">
        <v>91</v>
      </c>
      <c t="n" r="B4" s="7">
        <v>6250</v>
      </c>
      <c t="n" r="C4" s="7">
        <v>6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212</v>
      </c>
      <c t="s" r="B1" s="2">
        <v>1</v>
      </c>
      <c t="s" r="C1" s="2">
        <v>213</v>
      </c>
    </row>
    <row spans="1:3" r="2">
      <c t="s" r="B2" s="2">
        <v>2</v>
      </c>
      <c t="s" r="C2" s="2">
        <v>30</v>
      </c>
    </row>
    <row spans="1:3" r="3">
      <c t="s" r="A3" s="3">
        <v>214</v>
      </c>
    </row>
    <row spans="1:3" r="4">
      <c t="s" r="A4" s="4">
        <v>215</v>
      </c>
      <c t="n" r="B4" s="7">
        <v>0</v>
      </c>
      <c t="n" r="C4" s="7">
        <v>21735</v>
      </c>
    </row>
    <row spans="1:3" r="5">
      <c t="s" r="A5" s="4">
        <v>216</v>
      </c>
      <c t="n" r="C5" s="7">
        <v>156405</v>
      </c>
    </row>
    <row spans="1:3" r="6">
      <c t="s" r="A6" s="4">
        <v>217</v>
      </c>
      <c t="s" r="C6" s="4">
        <v>218</v>
      </c>
    </row>
    <row spans="1:3" r="7">
      <c t="s" r="A7" s="4">
        <v>219</v>
      </c>
      <c t="n" r="B7" s="6">
        <v>24136</v>
      </c>
      <c t="n" r="C7" s="7">
        <v>19835</v>
      </c>
    </row>
    <row spans="1:3" r="8">
      <c t="s" r="A8" s="4">
        <v>220</v>
      </c>
      <c t="n" r="C8" s="6">
        <v>2000</v>
      </c>
    </row>
    <row spans="1:3" r="9">
      <c t="s" r="A9" s="4">
        <v>221</v>
      </c>
      <c t="n" r="B9" s="6">
        <v>1002815</v>
      </c>
      <c t="n" r="C9" s="6">
        <v>2246202</v>
      </c>
    </row>
    <row spans="1:3" r="10">
      <c t="s" r="A10" s="4">
        <v>222</v>
      </c>
      <c t="n" r="B10" s="7">
        <v>1000000</v>
      </c>
      <c t="n" r="C10" s="7">
        <v>2067500</v>
      </c>
    </row>
    <row spans="1:3" r="11">
      <c t="s" r="A11" s="4">
        <v>223</v>
      </c>
      <c t="s" r="B11" s="4">
        <v>218</v>
      </c>
      <c t="s" r="C11" s="4">
        <v>218</v>
      </c>
    </row>
    <row spans="1:3" r="12">
      <c t="s" r="A12" s="4">
        <v>224</v>
      </c>
      <c t="n" r="B12" s="7">
        <v>181517</v>
      </c>
      <c t="n" r="C12" s="7">
        <v>1787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25</v>
      </c>
      <c t="s" r="B1" s="2">
        <v>2</v>
      </c>
      <c t="s" r="C1" s="2">
        <v>226</v>
      </c>
    </row>
    <row spans="1:3" r="2">
      <c t="s" r="A2" s="3">
        <v>227</v>
      </c>
    </row>
    <row spans="1:3" r="3">
      <c t="s" r="A3" s="4">
        <v>228</v>
      </c>
      <c t="n" r="C3" s="7">
        <v>12500000</v>
      </c>
    </row>
    <row spans="1:3" r="4">
      <c t="s" r="A4" s="4">
        <v>229</v>
      </c>
      <c t="n" r="C4" s="7">
        <v>12500000</v>
      </c>
    </row>
    <row spans="1:3" r="5">
      <c t="s" r="A5" s="4">
        <v>230</v>
      </c>
      <c t="n" r="B5" s="7">
        <v>8427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31</v>
      </c>
      <c t="s" r="B1" s="2">
        <v>1</v>
      </c>
      <c t="s" r="D1" s="2">
        <v>213</v>
      </c>
    </row>
    <row spans="1:4" r="2">
      <c t="s" r="B2" s="2">
        <v>2</v>
      </c>
      <c t="s" r="C2" s="2">
        <v>63</v>
      </c>
      <c t="s" r="D2" s="2">
        <v>30</v>
      </c>
    </row>
    <row spans="1:4" r="3">
      <c t="s" r="A3" s="3">
        <v>232</v>
      </c>
    </row>
    <row spans="1:4" r="4">
      <c t="s" r="A4" s="4">
        <v>233</v>
      </c>
      <c t="n" r="B4" s="7">
        <v>1000000</v>
      </c>
      <c t="n" r="D4" s="7">
        <v>2067500</v>
      </c>
    </row>
    <row spans="1:4" r="5">
      <c t="s" r="A5" s="4">
        <v>234</v>
      </c>
      <c t="n" r="B5" s="6">
        <v>724280</v>
      </c>
      <c t="n" r="D5" s="6">
        <v>1916501</v>
      </c>
    </row>
    <row spans="1:4" r="6">
      <c t="s" r="A6" s="4">
        <v>235</v>
      </c>
      <c t="n" r="B6" s="6">
        <v>686813</v>
      </c>
      <c t="n" r="D6" s="6">
        <v>1773078</v>
      </c>
    </row>
    <row spans="1:4" r="7">
      <c t="s" r="A7" s="4">
        <v>236</v>
      </c>
      <c t="n" r="B7" s="6">
        <v>37468</v>
      </c>
      <c t="n" r="D7" s="6">
        <v>143423</v>
      </c>
    </row>
    <row spans="1:4" r="8">
      <c t="s" r="A8" s="4">
        <v>237</v>
      </c>
      <c t="n" r="B8" s="7">
        <v>441931</v>
      </c>
      <c t="n" r="C8" s="7">
        <v>518900</v>
      </c>
      <c t="n" r="D8" s="7">
        <v>18668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238</v>
      </c>
      <c t="s" r="B1" s="2">
        <v>173</v>
      </c>
    </row>
    <row spans="1:2" r="2">
      <c t="s" r="A2" s="3">
        <v>239</v>
      </c>
    </row>
    <row spans="1:2" r="3">
      <c t="s" r="A3" s="4">
        <v>240</v>
      </c>
      <c t="n" r="B3" s="7">
        <v>3152200</v>
      </c>
    </row>
    <row spans="1:2" r="4">
      <c t="s" r="A4" s="4">
        <v>241</v>
      </c>
      <c t="n" r="B4" s="6">
        <v>2600000</v>
      </c>
    </row>
    <row spans="1:2" r="5">
      <c t="s" r="A5" s="4">
        <v>242</v>
      </c>
      <c t="n" r="B5" s="6">
        <v>1285000</v>
      </c>
    </row>
    <row spans="1:2" r="6">
      <c t="s" r="A6" s="4">
        <v>243</v>
      </c>
      <c t="n" r="B6" s="6">
        <v>640000</v>
      </c>
    </row>
    <row spans="1:2" r="7">
      <c t="s" r="A7" s="4">
        <v>244</v>
      </c>
      <c t="n" r="B7" s="7">
        <v>750000</v>
      </c>
    </row>
    <row spans="1:2" r="8">
      <c t="s" r="A8" s="4">
        <v>245</v>
      </c>
      <c t="s" r="B8" s="4">
        <v>218</v>
      </c>
    </row>
    <row spans="1:2" r="9">
      <c t="s" r="A9" s="4">
        <v>246</v>
      </c>
      <c t="n" r="B9" s="7">
        <v>3740000</v>
      </c>
    </row>
    <row spans="1:2" r="10">
      <c t="s" r="A10" s="4">
        <v>247</v>
      </c>
      <c t="n" r="B10" s="7">
        <v>60000</v>
      </c>
    </row>
    <row spans="1:2" r="11">
      <c t="s" r="A11" s="4">
        <v>248</v>
      </c>
      <c t="s" r="B11" s="4">
        <v>2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50</v>
      </c>
      <c t="s" r="B1" s="2">
        <v>2</v>
      </c>
      <c t="s" r="C1" s="2">
        <v>30</v>
      </c>
    </row>
    <row spans="1:3" r="2">
      <c t="s" r="A2" s="3">
        <v>251</v>
      </c>
    </row>
    <row spans="1:3" r="3">
      <c t="s" r="A3" s="4">
        <v>252</v>
      </c>
      <c t="n" r="B3" s="7">
        <v>240000</v>
      </c>
      <c t="n" r="C3" s="7">
        <v>240000</v>
      </c>
    </row>
    <row spans="1:3" r="4">
      <c t="s" r="A4" s="4">
        <v>253</v>
      </c>
      <c t="n" r="B4" s="6">
        <v>6300920</v>
      </c>
      <c t="n" r="C4" s="6">
        <v>5583269</v>
      </c>
    </row>
    <row spans="1:3" r="5">
      <c t="s" r="A5" s="4">
        <v>254</v>
      </c>
      <c t="n" r="B5" s="6">
        <v>6540920</v>
      </c>
      <c t="n" r="C5" s="6">
        <v>5823269</v>
      </c>
    </row>
    <row spans="1:3" r="6">
      <c t="s" r="A6" s="4">
        <v>255</v>
      </c>
      <c t="n" r="B6" s="6">
        <v>1654301</v>
      </c>
      <c t="n" r="C6" s="6">
        <v>1224510</v>
      </c>
    </row>
    <row spans="1:3" r="7">
      <c t="s" r="A7" s="4">
        <v>256</v>
      </c>
      <c t="n" r="B7" s="7">
        <v>4886619</v>
      </c>
      <c t="n" r="C7" s="7">
        <v>45982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57</v>
      </c>
      <c t="s" r="B1" s="2">
        <v>2</v>
      </c>
      <c t="s" r="C1" s="2">
        <v>30</v>
      </c>
    </row>
    <row spans="1:3" r="2">
      <c t="s" r="A2" s="3">
        <v>258</v>
      </c>
    </row>
    <row spans="1:3" r="3">
      <c t="s" r="A3" s="4">
        <v>259</v>
      </c>
      <c t="n" r="B3" s="7">
        <v>2126280</v>
      </c>
      <c t="n" r="C3" s="7">
        <v>18439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5</v>
      </c>
      <c t="s" r="B1" s="2">
        <v>2</v>
      </c>
      <c t="s" r="C1" s="2">
        <v>30</v>
      </c>
    </row>
    <row spans="1:3" r="2">
      <c t="s" r="A2" s="3">
        <v>56</v>
      </c>
    </row>
    <row spans="1:3" r="3">
      <c t="s" r="A3" s="4">
        <v>57</v>
      </c>
      <c t="n" r="B3" s="7">
        <v>317899</v>
      </c>
      <c t="n" r="C3" s="7">
        <v>385190</v>
      </c>
    </row>
    <row spans="1:3" r="4">
      <c t="s" r="A4" s="4">
        <v>57</v>
      </c>
      <c t="n" r="B4" s="7">
        <v>1808381</v>
      </c>
      <c t="n" r="C4" s="7">
        <v>1458741</v>
      </c>
    </row>
    <row spans="1:3" r="5">
      <c t="s" r="A5" s="4">
        <v>58</v>
      </c>
      <c t="n" r="B5" s="8">
        <v>0.001</v>
      </c>
      <c t="n" r="C5" s="8">
        <v>0.001</v>
      </c>
    </row>
    <row spans="1:3" r="6">
      <c t="s" r="A6" s="4">
        <v>59</v>
      </c>
      <c t="n" r="B6" s="6">
        <v>300000000</v>
      </c>
      <c t="n" r="C6" s="6">
        <v>300000000</v>
      </c>
    </row>
    <row spans="1:3" r="7">
      <c t="s" r="A7" s="4">
        <v>60</v>
      </c>
      <c t="n" r="B7" s="6">
        <v>132674276</v>
      </c>
      <c t="n" r="C7" s="6">
        <v>132156776</v>
      </c>
    </row>
    <row spans="1:3" r="8">
      <c t="s" r="A8" s="4">
        <v>61</v>
      </c>
      <c t="n" r="B8" s="6">
        <v>132674276</v>
      </c>
      <c t="n" r="C8" s="6">
        <v>132156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20"/>
    <col customWidth="1" max="3" min="3" width="20"/>
  </cols>
  <sheetData>
    <row spans="1:3" r="1">
      <c t="s" r="A1" s="1">
        <v>260</v>
      </c>
      <c t="s" r="B1" s="2">
        <v>261</v>
      </c>
      <c t="s" r="C1" s="2">
        <v>262</v>
      </c>
    </row>
    <row spans="1:3" r="2">
      <c t="s" r="A2" s="3">
        <v>263</v>
      </c>
    </row>
    <row spans="1:3" r="3">
      <c t="s" r="A3" s="4">
        <v>264</v>
      </c>
      <c t="n" r="B3" s="6">
        <v>125000</v>
      </c>
      <c t="n" r="C3" s="6">
        <v>50000</v>
      </c>
    </row>
    <row spans="1:3" r="4">
      <c t="s" r="A4" s="4">
        <v>265</v>
      </c>
      <c t="n" r="B4" s="6">
        <v>5</v>
      </c>
      <c t="n" r="C4" s="6">
        <v>3</v>
      </c>
    </row>
    <row spans="1:3" r="5">
      <c t="s" r="A5" s="4">
        <v>266</v>
      </c>
      <c t="n" r="C5" s="6">
        <v>12500</v>
      </c>
    </row>
    <row spans="1:3" r="6">
      <c t="s" r="A6" s="4">
        <v>267</v>
      </c>
      <c t="n" r="C6" s="6">
        <v>37500</v>
      </c>
    </row>
    <row spans="1:3" r="7">
      <c t="s" r="A7" s="4">
        <v>268</v>
      </c>
      <c t="n" r="C7" s="6">
        <v>12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69</v>
      </c>
      <c t="s" r="B1" s="2">
        <v>2</v>
      </c>
      <c t="s" r="C1" s="2">
        <v>270</v>
      </c>
    </row>
    <row spans="1:3" r="2">
      <c t="s" r="A2" s="3">
        <v>271</v>
      </c>
    </row>
    <row spans="1:3" r="3">
      <c t="s" r="A3" s="4">
        <v>272</v>
      </c>
      <c t="n" r="B3" s="7">
        <v>10588</v>
      </c>
      <c t="n" r="C3" s="7">
        <v>3664</v>
      </c>
    </row>
    <row spans="1:3" r="4">
      <c t="s" r="A4" s="4">
        <v>273</v>
      </c>
      <c t="s" r="B4" s="4">
        <v>190</v>
      </c>
      <c t="s" r="C4" s="4">
        <v>274</v>
      </c>
    </row>
    <row spans="1:3" r="5">
      <c t="s" r="A5" s="4">
        <v>275</v>
      </c>
      <c t="s" r="B5" s="4">
        <v>195</v>
      </c>
      <c t="s" r="C5" s="4">
        <v>195</v>
      </c>
    </row>
    <row spans="1:3" r="6">
      <c t="s" r="A6" s="4">
        <v>276</v>
      </c>
      <c t="s" r="B6" s="4">
        <v>203</v>
      </c>
      <c t="s" r="C6" s="4">
        <v>201</v>
      </c>
    </row>
    <row spans="1:3" r="7">
      <c t="s" r="A7" s="4">
        <v>277</v>
      </c>
      <c t="n" r="B7" s="7">
        <v>10000</v>
      </c>
      <c t="n" r="C7" s="7">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278</v>
      </c>
      <c t="s" r="B1" s="2">
        <v>1</v>
      </c>
    </row>
    <row spans="1:3" r="2">
      <c t="s" r="B2" s="2">
        <v>2</v>
      </c>
      <c t="s" r="C2" s="2">
        <v>63</v>
      </c>
    </row>
    <row spans="1:3" r="3">
      <c t="s" r="A3" s="3">
        <v>279</v>
      </c>
    </row>
    <row spans="1:3" r="4">
      <c t="s" r="A4" s="4">
        <v>280</v>
      </c>
      <c t="n" r="B4" s="7">
        <v>4991</v>
      </c>
      <c t="n" r="C4" s="7">
        <v>49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1</v>
      </c>
      <c t="s" r="B1" s="2">
        <v>1</v>
      </c>
    </row>
    <row spans="1:3" r="2">
      <c t="s" r="B2" s="2">
        <v>2</v>
      </c>
      <c t="s" r="C2" s="2">
        <v>63</v>
      </c>
    </row>
    <row spans="1:3" r="3">
      <c t="s" r="A3" s="3">
        <v>282</v>
      </c>
    </row>
    <row spans="1:3" r="4">
      <c t="s" r="A4" s="4">
        <v>283</v>
      </c>
      <c t="n" r="B4" s="7">
        <v>0</v>
      </c>
      <c t="n" r="C4" s="7">
        <v>48500</v>
      </c>
    </row>
    <row spans="1:3" r="5">
      <c t="s" r="A5" s="4">
        <v>284</v>
      </c>
      <c t="n" r="B5" s="7">
        <v>1000000</v>
      </c>
      <c t="n" r="C5" s="7">
        <v>362500</v>
      </c>
    </row>
    <row spans="1:3" r="6">
      <c t="s" r="A6" s="4">
        <v>285</v>
      </c>
      <c t="s" r="B6" s="4">
        <v>218</v>
      </c>
      <c t="s" r="C6" s="4">
        <v>218</v>
      </c>
    </row>
    <row spans="1:3" r="7">
      <c t="s" r="A7" s="4">
        <v>286</v>
      </c>
      <c t="n" r="B7" s="6">
        <v>517500</v>
      </c>
      <c t="n" r="C7" s="6">
        <v>151329</v>
      </c>
    </row>
    <row spans="1:3" r="8">
      <c t="s" r="A8" s="4">
        <v>287</v>
      </c>
      <c t="n" r="B8" s="7">
        <v>36000</v>
      </c>
      <c t="n" r="C8" s="7">
        <v>13050</v>
      </c>
    </row>
    <row spans="1:3" r="9">
      <c t="s" r="A9" s="4">
        <v>288</v>
      </c>
      <c t="n" r="B9" s="6">
        <v>1000000</v>
      </c>
      <c t="n" r="C9" s="6">
        <v>362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89</v>
      </c>
      <c t="s" r="B1" s="2">
        <v>2</v>
      </c>
      <c t="s" r="C1" s="2">
        <v>30</v>
      </c>
    </row>
    <row spans="1:3" r="2">
      <c t="s" r="A2" s="3">
        <v>290</v>
      </c>
    </row>
    <row spans="1:3" r="3">
      <c t="s" r="A3" s="4">
        <v>291</v>
      </c>
      <c t="n" r="B3" s="6">
        <v>14705818</v>
      </c>
      <c t="n" r="C3" s="6">
        <v>9053005</v>
      </c>
    </row>
    <row spans="1:3" r="4">
      <c t="s" r="A4" s="4">
        <v>292</v>
      </c>
      <c t="n" r="B4" s="6">
        <v>1175000</v>
      </c>
      <c t="n" r="C4" s="6">
        <v>7192500</v>
      </c>
    </row>
    <row spans="1:3" r="5">
      <c t="s" r="A5" s="4">
        <v>293</v>
      </c>
      <c t="n" r="B5" s="6">
        <v>0</v>
      </c>
      <c t="n" r="C5" s="6">
        <v>0</v>
      </c>
    </row>
    <row spans="1:3" r="6">
      <c t="s" r="A6" s="4">
        <v>294</v>
      </c>
      <c t="n" r="B6" s="6">
        <v>0</v>
      </c>
      <c t="n" r="C6" s="6">
        <v>-96575</v>
      </c>
    </row>
    <row spans="1:3" r="7">
      <c t="s" r="A7" s="4">
        <v>295</v>
      </c>
      <c t="n" r="B7" s="6">
        <v>-100000</v>
      </c>
      <c t="n" r="C7" s="6">
        <v>-1443112</v>
      </c>
    </row>
    <row spans="1:3" r="8">
      <c t="s" r="A8" s="4">
        <v>291</v>
      </c>
      <c t="n" r="B8" s="6">
        <v>15780818</v>
      </c>
      <c t="n" r="C8" s="6">
        <v>14705818</v>
      </c>
    </row>
    <row spans="1:3" r="9">
      <c t="s" r="A9" s="3">
        <v>296</v>
      </c>
    </row>
    <row spans="1:3" r="10">
      <c t="s" r="A10" s="4">
        <v>297</v>
      </c>
      <c t="n" r="B10" s="9">
        <v>0.13</v>
      </c>
      <c t="n" r="C10" s="9">
        <v>0.16</v>
      </c>
    </row>
    <row spans="1:3" r="11">
      <c t="s" r="A11" s="4">
        <v>298</v>
      </c>
      <c t="n" r="B11" s="10">
        <v>0.1</v>
      </c>
      <c t="n" r="C11" s="10">
        <v>0.09</v>
      </c>
    </row>
    <row spans="1:3" r="12">
      <c t="s" r="A12" s="4">
        <v>299</v>
      </c>
      <c t="n" r="B12" s="6">
        <v>0</v>
      </c>
      <c t="n" r="C12" s="6">
        <v>0</v>
      </c>
    </row>
    <row spans="1:3" r="13">
      <c t="s" r="A13" s="4">
        <v>300</v>
      </c>
      <c t="n" r="B13" s="6">
        <v>0</v>
      </c>
      <c t="n" r="C13" s="10">
        <v>0.14</v>
      </c>
    </row>
    <row spans="1:3" r="14">
      <c t="s" r="A14" s="4">
        <v>301</v>
      </c>
      <c t="n" r="B14" s="10">
        <v>0.12</v>
      </c>
      <c t="n" r="C14" s="10">
        <v>0.13</v>
      </c>
    </row>
    <row spans="1:3" r="15">
      <c t="s" r="A15" s="4">
        <v>302</v>
      </c>
      <c t="n" r="B15" s="9">
        <v>0.13</v>
      </c>
      <c t="n" r="C15" s="9">
        <v>0.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0"/>
  </cols>
  <sheetData>
    <row spans="1:2" r="1">
      <c t="s" r="A1" s="1">
        <v>303</v>
      </c>
      <c t="s" r="B1" s="2">
        <v>1</v>
      </c>
    </row>
    <row spans="1:2" r="2">
      <c t="s" r="B2" s="2">
        <v>304</v>
      </c>
    </row>
    <row spans="1:2" r="3">
      <c t="s" r="A3" s="3">
        <v>305</v>
      </c>
    </row>
    <row spans="1:2" r="4">
      <c t="s" r="A4" s="4">
        <v>306</v>
      </c>
      <c t="n" r="B4" s="6">
        <v>3175000</v>
      </c>
    </row>
    <row spans="1:2" r="5">
      <c t="s" r="A5" s="4">
        <v>307</v>
      </c>
      <c t="n" r="B5" s="6">
        <v>50000</v>
      </c>
    </row>
    <row spans="1:2" r="6">
      <c t="s" r="A6" s="4">
        <v>308</v>
      </c>
      <c t="n" r="B6" s="6">
        <v>50000</v>
      </c>
    </row>
    <row spans="1:2" r="7">
      <c t="s" r="A7" s="4">
        <v>309</v>
      </c>
      <c t="n" r="B7" s="6">
        <v>209110</v>
      </c>
    </row>
    <row spans="1:2" r="8">
      <c t="s" r="A8" s="4">
        <v>310</v>
      </c>
      <c t="n" r="B8" s="6">
        <v>4802200</v>
      </c>
    </row>
    <row spans="1:2" r="9">
      <c t="s" r="A9" s="4">
        <v>311</v>
      </c>
      <c t="n" r="B9" s="6">
        <v>2635368</v>
      </c>
    </row>
    <row spans="1:2" r="10">
      <c t="s" r="A10" s="4">
        <v>312</v>
      </c>
      <c t="n" r="B10" s="6">
        <v>50000</v>
      </c>
    </row>
    <row spans="1:2" r="11">
      <c t="s" r="A11" s="4">
        <v>313</v>
      </c>
      <c t="n" r="B11" s="6">
        <v>2485274</v>
      </c>
    </row>
    <row spans="1:2" r="12">
      <c t="s" r="A12" s="4">
        <v>314</v>
      </c>
      <c t="n" r="B12" s="6">
        <v>50000</v>
      </c>
    </row>
    <row spans="1:2" r="13">
      <c t="s" r="A13" s="4">
        <v>315</v>
      </c>
      <c t="n" r="B13" s="6">
        <v>100000</v>
      </c>
    </row>
    <row spans="1:2" r="14">
      <c t="s" r="A14" s="4">
        <v>316</v>
      </c>
      <c t="n" r="B14" s="6">
        <v>250000</v>
      </c>
    </row>
    <row spans="1:2" r="15">
      <c t="s" r="A15" s="4">
        <v>317</v>
      </c>
      <c t="n" r="B15" s="6">
        <v>477004</v>
      </c>
    </row>
    <row spans="1:2" r="16">
      <c t="s" r="A16" s="4">
        <v>318</v>
      </c>
      <c t="n" r="B16" s="6">
        <v>707000</v>
      </c>
    </row>
    <row spans="1:2" r="17">
      <c t="s" r="A17" s="4">
        <v>319</v>
      </c>
      <c t="n" r="B17" s="6">
        <v>250000</v>
      </c>
    </row>
    <row spans="1:2" r="18">
      <c t="s" r="A18" s="4">
        <v>320</v>
      </c>
      <c t="n" r="B18" s="6">
        <v>250000</v>
      </c>
    </row>
    <row spans="1:2" r="19">
      <c t="s" r="A19" s="4">
        <v>321</v>
      </c>
      <c t="n" r="B19" s="6">
        <v>39863</v>
      </c>
    </row>
    <row spans="1:2" r="20">
      <c t="s" r="A20" s="4">
        <v>322</v>
      </c>
      <c t="n" r="B20" s="6">
        <v>100000</v>
      </c>
    </row>
    <row spans="1:2" r="21">
      <c t="s" r="A21" s="4">
        <v>323</v>
      </c>
      <c t="n" r="B21" s="6">
        <v>50000</v>
      </c>
    </row>
    <row spans="1:2" r="22">
      <c t="s" r="A22" s="4">
        <v>324</v>
      </c>
      <c t="n" r="B22" s="6">
        <v>15780818</v>
      </c>
    </row>
    <row spans="1:2" r="23">
      <c t="s" r="A23" s="3">
        <v>325</v>
      </c>
    </row>
    <row spans="1:2" r="24">
      <c t="s" r="A24" s="4">
        <v>306</v>
      </c>
      <c t="n" r="B24" s="10">
        <v>4.41</v>
      </c>
    </row>
    <row spans="1:2" r="25">
      <c t="s" r="A25" s="4">
        <v>307</v>
      </c>
      <c t="n" r="B25" s="10">
        <v>4.02</v>
      </c>
    </row>
    <row spans="1:2" r="26">
      <c t="s" r="A26" s="4">
        <v>308</v>
      </c>
      <c t="n" r="B26" s="10">
        <v>4.12</v>
      </c>
    </row>
    <row spans="1:2" r="27">
      <c t="s" r="A27" s="4">
        <v>309</v>
      </c>
      <c t="n" r="B27" s="10">
        <v>3.44</v>
      </c>
    </row>
    <row spans="1:2" r="28">
      <c t="s" r="A28" s="4">
        <v>310</v>
      </c>
      <c t="n" r="B28" s="10">
        <v>4.87</v>
      </c>
    </row>
    <row spans="1:2" r="29">
      <c t="s" r="A29" s="4">
        <v>311</v>
      </c>
      <c t="n" r="B29" s="10">
        <v>1.28</v>
      </c>
    </row>
    <row spans="1:2" r="30">
      <c t="s" r="A30" s="4">
        <v>312</v>
      </c>
      <c t="n" r="B30" s="10">
        <v>3.37</v>
      </c>
    </row>
    <row spans="1:2" r="31">
      <c t="s" r="A31" s="4">
        <v>313</v>
      </c>
      <c t="n" r="B31" s="10">
        <v>2.05</v>
      </c>
    </row>
    <row spans="1:2" r="32">
      <c t="s" r="A32" s="4">
        <v>314</v>
      </c>
      <c t="n" r="B32" s="6">
        <v>3</v>
      </c>
    </row>
    <row spans="1:2" r="33">
      <c t="s" r="A33" s="4">
        <v>315</v>
      </c>
      <c t="n" r="B33" s="10">
        <v>1.87</v>
      </c>
    </row>
    <row spans="1:2" r="34">
      <c t="s" r="A34" s="4">
        <v>316</v>
      </c>
      <c t="n" r="B34" s="10">
        <v>1.08</v>
      </c>
    </row>
    <row spans="1:2" r="35">
      <c t="s" r="A35" s="4">
        <v>317</v>
      </c>
      <c t="n" r="B35" s="10">
        <v>0.59</v>
      </c>
    </row>
    <row spans="1:2" r="36">
      <c t="s" r="A36" s="4">
        <v>318</v>
      </c>
      <c t="n" r="B36" s="10">
        <v>2.27</v>
      </c>
    </row>
    <row spans="1:2" r="37">
      <c t="s" r="A37" s="4">
        <v>319</v>
      </c>
      <c t="n" r="B37" s="10">
        <v>2.66</v>
      </c>
    </row>
    <row spans="1:2" r="38">
      <c t="s" r="A38" s="4">
        <v>320</v>
      </c>
      <c t="n" r="B38" s="10">
        <v>2.25</v>
      </c>
    </row>
    <row spans="1:2" r="39">
      <c t="s" r="A39" s="4">
        <v>321</v>
      </c>
      <c t="n" r="B39" s="10">
        <v>0.59</v>
      </c>
    </row>
    <row spans="1:2" r="40">
      <c t="s" r="A40" s="4">
        <v>322</v>
      </c>
      <c t="n" r="B40" s="10">
        <v>0.53</v>
      </c>
    </row>
    <row spans="1:2" r="41">
      <c t="s" r="A41" s="4">
        <v>323</v>
      </c>
      <c t="n" r="B41" s="10">
        <v>0.6899999999999999</v>
      </c>
    </row>
    <row spans="1:2" r="42">
      <c t="s" r="A42" s="4">
        <v>326</v>
      </c>
      <c t="n" r="B42" s="10">
        <v>1.78</v>
      </c>
    </row>
    <row spans="1:2" r="43">
      <c t="s" r="A43" s="3">
        <v>327</v>
      </c>
    </row>
    <row spans="1:2" r="44">
      <c t="s" r="A44" s="4">
        <v>328</v>
      </c>
      <c t="n" r="B44" s="6">
        <v>3225000</v>
      </c>
    </row>
    <row spans="1:2" r="45">
      <c t="s" r="A45" s="4">
        <v>329</v>
      </c>
      <c t="n" r="B45" s="6">
        <v>50000</v>
      </c>
    </row>
    <row spans="1:2" r="46">
      <c t="s" r="A46" s="4">
        <v>330</v>
      </c>
      <c t="n" r="B46" s="6">
        <v>50000</v>
      </c>
    </row>
    <row spans="1:2" r="47">
      <c t="s" r="A47" s="4">
        <v>331</v>
      </c>
      <c t="n" r="B47" s="6">
        <v>209110</v>
      </c>
    </row>
    <row spans="1:2" r="48">
      <c t="s" r="A48" s="4">
        <v>332</v>
      </c>
      <c t="n" r="B48" s="6">
        <v>4802200</v>
      </c>
    </row>
    <row spans="1:2" r="49">
      <c t="s" r="A49" s="4">
        <v>333</v>
      </c>
      <c t="n" r="B49" s="6">
        <v>2635368</v>
      </c>
    </row>
    <row spans="1:2" r="50">
      <c t="s" r="A50" s="4">
        <v>334</v>
      </c>
      <c t="n" r="B50" s="6">
        <v>50000</v>
      </c>
    </row>
    <row spans="1:2" r="51">
      <c t="s" r="A51" s="4">
        <v>335</v>
      </c>
      <c t="n" r="B51" s="6">
        <v>2485274</v>
      </c>
    </row>
    <row spans="1:2" r="52">
      <c t="s" r="A52" s="4">
        <v>336</v>
      </c>
      <c t="n" r="B52" s="6">
        <v>50000</v>
      </c>
    </row>
    <row spans="1:2" r="53">
      <c t="s" r="A53" s="4">
        <v>337</v>
      </c>
      <c t="n" r="B53" s="6">
        <v>100000</v>
      </c>
    </row>
    <row spans="1:2" r="54">
      <c t="s" r="A54" s="4">
        <v>338</v>
      </c>
      <c t="n" r="B54" s="6">
        <v>250000</v>
      </c>
    </row>
    <row spans="1:2" r="55">
      <c t="s" r="A55" s="4">
        <v>339</v>
      </c>
      <c t="n" r="B55" s="6">
        <v>477004</v>
      </c>
    </row>
    <row spans="1:2" r="56">
      <c t="s" r="A56" s="4">
        <v>340</v>
      </c>
      <c t="n" r="B56" s="6">
        <v>707000</v>
      </c>
    </row>
    <row spans="1:2" r="57">
      <c t="s" r="A57" s="4">
        <v>341</v>
      </c>
      <c t="n" r="B57" s="6">
        <v>250000</v>
      </c>
    </row>
    <row spans="1:2" r="58">
      <c t="s" r="A58" s="4">
        <v>342</v>
      </c>
      <c t="n" r="B58" s="6">
        <v>250000</v>
      </c>
    </row>
    <row spans="1:2" r="59">
      <c t="s" r="A59" s="4">
        <v>343</v>
      </c>
      <c t="n" r="B59" s="6">
        <v>39863</v>
      </c>
    </row>
    <row spans="1:2" r="60">
      <c t="s" r="A60" s="4">
        <v>344</v>
      </c>
      <c t="n" r="B60" s="6">
        <v>100000</v>
      </c>
    </row>
    <row spans="1:2" r="61">
      <c t="s" r="A61" s="4">
        <v>345</v>
      </c>
      <c t="n" r="B61" s="6">
        <v>50000</v>
      </c>
    </row>
    <row spans="1:2" r="62">
      <c t="s" r="A62" s="4">
        <v>346</v>
      </c>
      <c t="n" r="B62" s="6">
        <v>15780818</v>
      </c>
    </row>
    <row spans="1:2" r="63">
      <c t="s" r="A63" s="3">
        <v>347</v>
      </c>
    </row>
    <row spans="1:2" r="64">
      <c t="s" r="A64" s="4">
        <v>348</v>
      </c>
      <c t="n" r="B64" s="9">
        <v>0.08</v>
      </c>
    </row>
    <row spans="1:2" r="65">
      <c t="s" r="A65" s="4">
        <v>349</v>
      </c>
      <c t="n" r="B65" s="11">
        <v>0.08500000000000001</v>
      </c>
    </row>
    <row spans="1:2" r="66">
      <c t="s" r="A66" s="4">
        <v>350</v>
      </c>
      <c t="n" r="B66" s="11">
        <v>0.08799999999999999</v>
      </c>
    </row>
    <row spans="1:2" r="67">
      <c t="s" r="A67" s="4">
        <v>351</v>
      </c>
      <c t="n" r="B67" s="10">
        <v>0.09</v>
      </c>
    </row>
    <row spans="1:2" r="68">
      <c t="s" r="A68" s="4">
        <v>352</v>
      </c>
      <c t="n" r="B68" s="10">
        <v>0.1</v>
      </c>
    </row>
    <row spans="1:2" r="69">
      <c t="s" r="A69" s="4">
        <v>353</v>
      </c>
      <c t="n" r="B69" s="10">
        <v>0.12</v>
      </c>
    </row>
    <row spans="1:2" r="70">
      <c t="s" r="A70" s="4">
        <v>354</v>
      </c>
      <c t="n" r="B70" s="10">
        <v>0.14</v>
      </c>
    </row>
    <row spans="1:2" r="71">
      <c t="s" r="A71" s="4">
        <v>355</v>
      </c>
      <c t="n" r="B71" s="10">
        <v>0.15</v>
      </c>
    </row>
    <row spans="1:2" r="72">
      <c t="s" r="A72" s="4">
        <v>356</v>
      </c>
      <c t="n" r="B72" s="10">
        <v>0.17</v>
      </c>
    </row>
    <row spans="1:2" r="73">
      <c t="s" r="A73" s="4">
        <v>357</v>
      </c>
      <c t="n" r="B73" s="10">
        <v>0.19</v>
      </c>
    </row>
    <row spans="1:2" r="74">
      <c t="s" r="A74" s="4">
        <v>358</v>
      </c>
      <c t="n" r="B74" s="10">
        <v>0.2</v>
      </c>
    </row>
    <row spans="1:2" r="75">
      <c t="s" r="A75" s="4">
        <v>359</v>
      </c>
      <c t="n" r="B75" s="10">
        <v>0.22</v>
      </c>
    </row>
    <row spans="1:2" r="76">
      <c t="s" r="A76" s="4">
        <v>360</v>
      </c>
      <c t="n" r="B76" s="10">
        <v>0.25</v>
      </c>
    </row>
    <row spans="1:2" r="77">
      <c t="s" r="A77" s="4">
        <v>361</v>
      </c>
      <c t="n" r="B77" s="10">
        <v>0.3</v>
      </c>
    </row>
    <row spans="1:2" r="78">
      <c t="s" r="A78" s="4">
        <v>362</v>
      </c>
      <c t="n" r="B78" s="10">
        <v>0.33</v>
      </c>
    </row>
    <row spans="1:2" r="79">
      <c t="s" r="A79" s="4">
        <v>363</v>
      </c>
      <c t="n" r="B79" s="10">
        <v>0.36</v>
      </c>
    </row>
    <row spans="1:2" r="80">
      <c t="s" r="A80" s="4">
        <v>364</v>
      </c>
      <c t="n" r="B80" s="10">
        <v>0.38</v>
      </c>
    </row>
    <row spans="1:2" r="81">
      <c t="s" r="A81" s="4">
        <v>365</v>
      </c>
      <c t="n" r="B81" s="10">
        <v>0.4</v>
      </c>
    </row>
    <row spans="1:2" r="82">
      <c t="s" r="A82" s="4">
        <v>366</v>
      </c>
      <c t="n" r="B82" s="9">
        <v>0.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r="A1" s="1">
        <v>367</v>
      </c>
      <c t="s" r="B1" s="2">
        <v>368</v>
      </c>
    </row>
    <row spans="1:2" r="2">
      <c t="s" r="A2" s="3">
        <v>369</v>
      </c>
    </row>
    <row spans="1:2" r="3">
      <c t="s" r="A3" s="4">
        <v>370</v>
      </c>
      <c t="n" r="B3" s="7">
        <v>240000</v>
      </c>
    </row>
    <row spans="1:2" r="4">
      <c t="s" r="A4" s="4">
        <v>371</v>
      </c>
      <c t="s" r="B4" s="4">
        <v>372</v>
      </c>
    </row>
    <row spans="1:2" r="5">
      <c t="s" r="A5" s="4">
        <v>373</v>
      </c>
      <c t="n" r="B5" s="9">
        <v>0.25</v>
      </c>
    </row>
    <row spans="1:2" r="6">
      <c t="s" r="A6" s="4">
        <v>374</v>
      </c>
      <c t="n" r="B6" s="6">
        <v>500000</v>
      </c>
    </row>
    <row spans="1:2" r="7">
      <c t="s" r="A7" s="4">
        <v>375</v>
      </c>
      <c t="n" r="B7" s="6">
        <v>500000</v>
      </c>
    </row>
    <row spans="1:2" r="8">
      <c t="s" r="A8" s="4">
        <v>376</v>
      </c>
      <c t="n" r="B8" s="7">
        <v>500000</v>
      </c>
    </row>
    <row spans="1:2" r="9">
      <c t="s" r="A9" s="4">
        <v>377</v>
      </c>
      <c t="n" r="B9" s="6">
        <v>1000000</v>
      </c>
    </row>
    <row spans="1:2" r="10">
      <c t="s" r="A10" s="4">
        <v>378</v>
      </c>
      <c t="n" r="B10" s="6">
        <v>2</v>
      </c>
    </row>
    <row spans="1:2" r="11">
      <c t="s" r="A11" s="4">
        <v>377</v>
      </c>
      <c t="n" r="B11" s="6">
        <v>1000000</v>
      </c>
    </row>
    <row spans="1:2" r="12">
      <c t="s" r="A12" s="4">
        <v>379</v>
      </c>
      <c t="n" r="B12" s="6">
        <v>1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r="A1" s="1">
        <v>380</v>
      </c>
      <c t="s" r="B1" s="2">
        <v>381</v>
      </c>
    </row>
    <row spans="1:2" r="2">
      <c t="s" r="B2" s="2">
        <v>382</v>
      </c>
    </row>
    <row spans="1:2" r="3">
      <c t="s" r="A3" s="3">
        <v>383</v>
      </c>
    </row>
    <row spans="1:2" r="4">
      <c t="s" r="A4" s="4">
        <v>384</v>
      </c>
      <c t="n" r="B4" s="7">
        <v>65000</v>
      </c>
    </row>
    <row spans="1:2" r="5">
      <c t="s" r="A5" s="4">
        <v>385</v>
      </c>
      <c t="n" r="B5" s="6">
        <v>8673717</v>
      </c>
    </row>
    <row spans="1:2" r="6">
      <c t="s" r="A6" s="4">
        <v>386</v>
      </c>
      <c t="n" r="B6" s="6">
        <v>8427200</v>
      </c>
    </row>
    <row spans="1:2" r="7">
      <c t="s" r="A7" s="4">
        <v>387</v>
      </c>
      <c t="n" r="B7" s="7">
        <v>2465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62</v>
      </c>
      <c t="s" r="B1" s="2">
        <v>1</v>
      </c>
    </row>
    <row spans="1:3" r="2">
      <c t="s" r="B2" s="2">
        <v>2</v>
      </c>
      <c t="s" r="C2" s="2">
        <v>63</v>
      </c>
    </row>
    <row spans="1:3" r="3">
      <c t="s" r="A3" s="3">
        <v>64</v>
      </c>
    </row>
    <row spans="1:3" r="4">
      <c t="s" r="A4" s="4">
        <v>65</v>
      </c>
      <c t="n" r="B4" s="7">
        <v>0</v>
      </c>
      <c t="n" r="C4" s="7">
        <v>0</v>
      </c>
    </row>
    <row spans="1:3" r="5">
      <c t="s" r="A5" s="3">
        <v>66</v>
      </c>
    </row>
    <row spans="1:3" r="6">
      <c t="s" r="A6" s="4">
        <v>67</v>
      </c>
      <c t="n" r="B6" s="6">
        <v>200531</v>
      </c>
      <c t="n" r="C6" s="6">
        <v>253634</v>
      </c>
    </row>
    <row spans="1:3" r="7">
      <c t="s" r="A7" s="4">
        <v>68</v>
      </c>
      <c t="n" r="B7" s="6">
        <v>127465</v>
      </c>
      <c t="n" r="C7" s="6">
        <v>99735</v>
      </c>
    </row>
    <row spans="1:3" r="8">
      <c t="s" r="A8" s="4">
        <v>69</v>
      </c>
      <c t="n" r="B8" s="6">
        <v>312561</v>
      </c>
      <c t="n" r="C8" s="6">
        <v>209073</v>
      </c>
    </row>
    <row spans="1:3" r="9">
      <c t="s" r="A9" s="4">
        <v>70</v>
      </c>
      <c t="n" r="B9" s="6">
        <v>640557</v>
      </c>
      <c t="n" r="C9" s="6">
        <v>562442</v>
      </c>
    </row>
    <row spans="1:3" r="10">
      <c t="s" r="A10" s="4">
        <v>71</v>
      </c>
      <c t="n" r="B10" s="6">
        <v>-640557</v>
      </c>
      <c t="n" r="C10" s="6">
        <v>-562442</v>
      </c>
    </row>
    <row spans="1:3" r="11">
      <c t="s" r="A11" s="3">
        <v>72</v>
      </c>
    </row>
    <row spans="1:3" r="12">
      <c t="s" r="A12" s="4">
        <v>73</v>
      </c>
      <c t="n" r="B12" s="6">
        <v>-441931</v>
      </c>
      <c t="n" r="C12" s="6">
        <v>-518900</v>
      </c>
    </row>
    <row spans="1:3" r="13">
      <c t="s" r="A13" s="4">
        <v>74</v>
      </c>
      <c t="n" r="B13" s="6">
        <v>-54000</v>
      </c>
      <c t="n" r="C13" s="6">
        <v>0</v>
      </c>
    </row>
    <row spans="1:3" r="14">
      <c t="s" r="A14" s="4">
        <v>75</v>
      </c>
      <c t="n" r="B14" s="6">
        <v>0</v>
      </c>
      <c t="n" r="C14" s="6">
        <v>-19575</v>
      </c>
    </row>
    <row spans="1:3" r="15">
      <c t="s" r="A15" s="4">
        <v>76</v>
      </c>
      <c t="n" r="B15" s="6">
        <v>-36000</v>
      </c>
      <c t="n" r="C15" s="6">
        <v>-34200</v>
      </c>
    </row>
    <row spans="1:3" r="16">
      <c t="s" r="A16" s="4">
        <v>77</v>
      </c>
      <c t="n" r="B16" s="6">
        <v>-600</v>
      </c>
      <c t="n" r="C16" s="6">
        <v>-600</v>
      </c>
    </row>
    <row spans="1:3" r="17">
      <c t="s" r="A17" s="4">
        <v>78</v>
      </c>
      <c t="n" r="B17" s="6">
        <v>-220120</v>
      </c>
      <c t="n" r="C17" s="6">
        <v>-151467</v>
      </c>
    </row>
    <row spans="1:3" r="18">
      <c t="s" r="A18" s="4">
        <v>79</v>
      </c>
      <c t="n" r="B18" s="6">
        <v>-752651</v>
      </c>
      <c t="n" r="C18" s="6">
        <v>-724742</v>
      </c>
    </row>
    <row spans="1:3" r="19">
      <c t="s" r="A19" s="4">
        <v>80</v>
      </c>
      <c t="n" r="B19" s="7">
        <v>-1393208</v>
      </c>
      <c t="n" r="C19" s="7">
        <v>-1287184</v>
      </c>
    </row>
    <row spans="1:3" r="20">
      <c t="s" r="A20" s="4">
        <v>81</v>
      </c>
      <c t="n" r="B20" s="9">
        <v>-0.01</v>
      </c>
      <c t="n" r="C20" s="9">
        <v>-0.01</v>
      </c>
    </row>
    <row spans="1:3" r="21">
      <c t="s" r="A21" s="4">
        <v>82</v>
      </c>
      <c t="n" r="B21" s="6">
        <v>132394633</v>
      </c>
      <c t="n" r="C21" s="6">
        <v>129559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3</v>
      </c>
      <c t="s" r="B1" s="2">
        <v>1</v>
      </c>
    </row>
    <row spans="1:3" r="2">
      <c t="s" r="B2" s="2">
        <v>2</v>
      </c>
      <c t="s" r="C2" s="2">
        <v>63</v>
      </c>
    </row>
    <row spans="1:3" r="3">
      <c t="s" r="A3" s="3">
        <v>84</v>
      </c>
    </row>
    <row spans="1:3" r="4">
      <c t="s" r="A4" s="4">
        <v>85</v>
      </c>
      <c t="n" r="B4" s="7">
        <v>-1393208</v>
      </c>
      <c t="n" r="C4" s="7">
        <v>-1287184</v>
      </c>
    </row>
    <row spans="1:3" r="5">
      <c t="s" r="A5" s="3">
        <v>86</v>
      </c>
    </row>
    <row spans="1:3" r="6">
      <c t="s" r="A6" s="4">
        <v>87</v>
      </c>
      <c t="n" r="B6" s="6">
        <v>3771</v>
      </c>
      <c t="n" r="C6" s="6">
        <v>0</v>
      </c>
    </row>
    <row spans="1:3" r="7">
      <c t="s" r="A7" s="4">
        <v>88</v>
      </c>
      <c t="n" r="B7" s="6">
        <v>10588</v>
      </c>
      <c t="n" r="C7" s="6">
        <v>4991</v>
      </c>
    </row>
    <row spans="1:3" r="8">
      <c t="s" r="A8" s="4">
        <v>89</v>
      </c>
      <c t="n" r="B8" s="6">
        <v>36000</v>
      </c>
      <c t="n" r="C8" s="6">
        <v>34200</v>
      </c>
    </row>
    <row spans="1:3" r="9">
      <c t="s" r="A9" s="4">
        <v>90</v>
      </c>
      <c t="n" r="B9" s="6">
        <v>441931</v>
      </c>
      <c t="n" r="C9" s="6">
        <v>518900</v>
      </c>
    </row>
    <row spans="1:3" r="10">
      <c t="s" r="A10" s="4">
        <v>91</v>
      </c>
      <c t="n" r="B10" s="6">
        <v>6250</v>
      </c>
      <c t="n" r="C10" s="6">
        <v>6250</v>
      </c>
    </row>
    <row spans="1:3" r="11">
      <c t="s" r="A11" s="3">
        <v>92</v>
      </c>
    </row>
    <row spans="1:3" r="12">
      <c t="s" r="A12" s="4">
        <v>93</v>
      </c>
      <c t="n" r="B12" s="6">
        <v>-40528</v>
      </c>
      <c t="n" r="C12" s="6">
        <v>-77799</v>
      </c>
    </row>
    <row spans="1:3" r="13">
      <c t="s" r="A13" s="4">
        <v>94</v>
      </c>
      <c t="n" r="B13" s="6">
        <v>-75413</v>
      </c>
      <c t="n" r="C13" s="6">
        <v>156832</v>
      </c>
    </row>
    <row spans="1:3" r="14">
      <c t="s" r="A14" s="4">
        <v>95</v>
      </c>
      <c t="n" r="B14" s="6">
        <v>252434</v>
      </c>
      <c t="n" r="C14" s="6">
        <v>242042</v>
      </c>
    </row>
    <row spans="1:3" r="15">
      <c t="s" r="A15" s="4">
        <v>96</v>
      </c>
      <c t="n" r="B15" s="6">
        <v>-758175</v>
      </c>
      <c t="n" r="C15" s="6">
        <v>-401768</v>
      </c>
    </row>
    <row spans="1:3" r="16">
      <c t="s" r="A16" s="4">
        <v>97</v>
      </c>
      <c t="n" r="B16" s="6">
        <v>0</v>
      </c>
      <c t="n" r="C16" s="6">
        <v>0</v>
      </c>
    </row>
    <row spans="1:3" r="17">
      <c t="s" r="A17" s="3">
        <v>98</v>
      </c>
    </row>
    <row spans="1:3" r="18">
      <c t="s" r="A18" s="4">
        <v>99</v>
      </c>
      <c t="n" r="B18" s="6">
        <v>815</v>
      </c>
      <c t="n" r="C18" s="6">
        <v>391</v>
      </c>
    </row>
    <row spans="1:3" r="19">
      <c t="s" r="A19" s="4">
        <v>100</v>
      </c>
      <c t="n" r="B19" s="6">
        <v>1000000</v>
      </c>
      <c t="n" r="C19" s="6">
        <v>362500</v>
      </c>
    </row>
    <row spans="1:3" r="20">
      <c t="s" r="A20" s="4">
        <v>101</v>
      </c>
      <c t="n" r="B20" s="6">
        <v>0</v>
      </c>
      <c t="n" r="C20" s="6">
        <v>48500</v>
      </c>
    </row>
    <row spans="1:3" r="21">
      <c t="s" r="A21" s="4">
        <v>102</v>
      </c>
      <c t="n" r="B21" s="6">
        <v>1000815</v>
      </c>
      <c t="n" r="C21" s="6">
        <v>411392</v>
      </c>
    </row>
    <row spans="1:3" r="22">
      <c t="s" r="A22" s="4">
        <v>103</v>
      </c>
      <c t="n" r="B22" s="6">
        <v>242640</v>
      </c>
      <c t="n" r="C22" s="6">
        <v>9624</v>
      </c>
    </row>
    <row spans="1:3" r="23">
      <c t="s" r="A23" s="4">
        <v>104</v>
      </c>
      <c t="n" r="B23" s="6">
        <v>16589</v>
      </c>
      <c t="n" r="C23" s="6">
        <v>1383</v>
      </c>
    </row>
    <row spans="1:3" r="24">
      <c t="s" r="A24" s="4">
        <v>105</v>
      </c>
      <c t="n" r="B24" s="6">
        <v>259229</v>
      </c>
      <c t="n" r="C24" s="6">
        <v>11007</v>
      </c>
    </row>
    <row spans="1:3" r="25">
      <c t="s" r="A25" s="3">
        <v>106</v>
      </c>
    </row>
    <row spans="1:3" r="26">
      <c t="s" r="A26" s="4">
        <v>107</v>
      </c>
      <c t="n" r="B26" s="6">
        <v>0</v>
      </c>
      <c t="n" r="C26" s="6">
        <v>0</v>
      </c>
    </row>
    <row spans="1:3" r="27">
      <c t="s" r="A27" s="4">
        <v>108</v>
      </c>
      <c t="n" r="B27" s="6">
        <v>0</v>
      </c>
      <c t="n" r="C27" s="6">
        <v>0</v>
      </c>
    </row>
    <row spans="1:3" r="28">
      <c t="s" r="A28" s="3">
        <v>109</v>
      </c>
    </row>
    <row spans="1:3" r="29">
      <c t="s" r="A29" s="4">
        <v>110</v>
      </c>
      <c t="n" r="B29" s="7">
        <v>724280</v>
      </c>
      <c t="n" r="C29" s="7">
        <v>211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11</v>
      </c>
      <c t="s" r="B1" s="2">
        <v>1</v>
      </c>
    </row>
    <row spans="1:2" r="2">
      <c t="s" r="B2" s="2">
        <v>2</v>
      </c>
    </row>
    <row spans="1:2" r="3">
      <c t="s" r="A3" s="3">
        <v>111</v>
      </c>
    </row>
    <row spans="1:2" r="4">
      <c t="s" r="A4" s="4">
        <v>111</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3</v>
      </c>
      <c t="s" r="B1" s="2">
        <v>1</v>
      </c>
    </row>
    <row spans="1:2" r="2">
      <c t="s" r="B2" s="2">
        <v>2</v>
      </c>
    </row>
    <row spans="1:2" r="3">
      <c t="s" r="A3" s="3">
        <v>113</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5</v>
      </c>
      <c t="s" r="B1" s="2">
        <v>1</v>
      </c>
    </row>
    <row spans="1:2" r="2">
      <c t="s" r="B2" s="2">
        <v>2</v>
      </c>
    </row>
    <row spans="1:2" r="3">
      <c t="s" r="A3" s="3">
        <v>115</v>
      </c>
    </row>
    <row spans="1:2" r="4">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UNAUDITED CONDENSED CONSOLIDATE</vt:lpstr>
      <vt:lpstr>UNAUDITED CONDENSED CONSOLIDAT5</vt:lpstr>
      <vt:lpstr>BASIS OF PRESENTATION</vt:lpstr>
      <vt:lpstr>SUMMARY OF SIGNIFICANT ACCOUNTI</vt:lpstr>
      <vt:lpstr>PROPERTY AND EQUIPMENT</vt:lpstr>
      <vt:lpstr>LOAN PAYABLE, RELATED PARTIES</vt:lpstr>
      <vt:lpstr>CONVERTIBLE DEBT</vt:lpstr>
      <vt:lpstr>STOCKHOLDERS' DEFICIT</vt:lpstr>
      <vt:lpstr>COMMITMENTS AND CONTINGENCIES</vt:lpstr>
      <vt:lpstr>SUBSEQUENT EVENTS</vt:lpstr>
      <vt:lpstr>Accounting Policies (Policies)</vt:lpstr>
      <vt:lpstr>Fair Value of Warrants Estimate</vt:lpstr>
      <vt:lpstr>Schedule of Property and Equipm</vt:lpstr>
      <vt:lpstr>Schedule of Convertible debt (T</vt:lpstr>
      <vt:lpstr>Stockholders Warrants (Tables)</vt:lpstr>
      <vt:lpstr>Basis of Presentation (Details)</vt:lpstr>
      <vt:lpstr>Summary of Significant Accoun20</vt:lpstr>
      <vt:lpstr>Fair value assumptions (Details</vt:lpstr>
      <vt:lpstr>Property and Equipment (Details</vt:lpstr>
      <vt:lpstr>Property and Equipment Deprecia</vt:lpstr>
      <vt:lpstr>Loan Payable, Related Parties (</vt:lpstr>
      <vt:lpstr>Convertible Debt - HEP Investme</vt:lpstr>
      <vt:lpstr>Deferred Debt Discount and Othe</vt:lpstr>
      <vt:lpstr>HEP Investments, LLC - Restrict</vt:lpstr>
      <vt:lpstr>Convertible debt consists of th</vt:lpstr>
      <vt:lpstr>Convertible Debt Unamortized di</vt:lpstr>
      <vt:lpstr>Board Of Directors Fees Textual</vt:lpstr>
      <vt:lpstr>Board of Directors fees (Detail</vt:lpstr>
      <vt:lpstr>Board of Directors fees Narrati</vt:lpstr>
      <vt:lpstr>Stock Issuances (Details)</vt:lpstr>
      <vt:lpstr>Summary of the status of the Co</vt:lpstr>
      <vt:lpstr>Warrants outstanding and exerci</vt:lpstr>
      <vt:lpstr>Commitment and Contingencie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17:07Z</dcterms:created>
  <dcterms:modified xmlns:dcterms="http://purl.org/dc/terms/" xmlns:xsi="http://www.w3.org/2001/XMLSchema-instance" xsi:type="dcterms:W3CDTF">2016-05-13T15:17:07Z</dcterms:modified>
  <dc:title xmlns:dc="http://purl.org/dc/elements/1.1/">Untitled</dc:title>
  <dc:description xmlns:dc="http://purl.org/dc/elements/1.1/"/>
  <dc:subject xmlns:dc="http://purl.org/dc/elements/1.1/"/>
  <cp:keywords/>
  <cp:category/>
</cp:coreProperties>
</file>